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Description of Business and Sum" sheetId="7" state="visible" r:id="rId7"/>
    <sheet xmlns:r="http://schemas.openxmlformats.org/officeDocument/2006/relationships" name="Inventories, net" sheetId="8" state="visible" r:id="rId8"/>
    <sheet xmlns:r="http://schemas.openxmlformats.org/officeDocument/2006/relationships" name="Property, Plant and Equipment,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Contingencies" sheetId="12" state="visible" r:id="rId12"/>
    <sheet xmlns:r="http://schemas.openxmlformats.org/officeDocument/2006/relationships" name="Warrants" sheetId="13" state="visible" r:id="rId13"/>
    <sheet xmlns:r="http://schemas.openxmlformats.org/officeDocument/2006/relationships" name="Stock Option Plan"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Inventories, net (Tables)" sheetId="19" state="visible" r:id="rId19"/>
    <sheet xmlns:r="http://schemas.openxmlformats.org/officeDocument/2006/relationships" name="Property, Plant and Equipment_2" sheetId="20" state="visible" r:id="rId20"/>
    <sheet xmlns:r="http://schemas.openxmlformats.org/officeDocument/2006/relationships" name="Warrants (Tables)" sheetId="21" state="visible" r:id="rId21"/>
    <sheet xmlns:r="http://schemas.openxmlformats.org/officeDocument/2006/relationships" name="Stock Option Plan (Tables)" sheetId="22" state="visible" r:id="rId22"/>
    <sheet xmlns:r="http://schemas.openxmlformats.org/officeDocument/2006/relationships" name="Earnings per share (Tables)"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Inventories, net (Details)" sheetId="26" state="visible" r:id="rId26"/>
    <sheet xmlns:r="http://schemas.openxmlformats.org/officeDocument/2006/relationships" name="Property, Plant and Equipment_3" sheetId="27" state="visible" r:id="rId27"/>
    <sheet xmlns:r="http://schemas.openxmlformats.org/officeDocument/2006/relationships" name="Property, Plant and Equipment_4" sheetId="28" state="visible" r:id="rId28"/>
    <sheet xmlns:r="http://schemas.openxmlformats.org/officeDocument/2006/relationships" name="Debt (Details)" sheetId="29" state="visible" r:id="rId29"/>
    <sheet xmlns:r="http://schemas.openxmlformats.org/officeDocument/2006/relationships" name="Income Taxes (Details)" sheetId="30" state="visible" r:id="rId30"/>
    <sheet xmlns:r="http://schemas.openxmlformats.org/officeDocument/2006/relationships" name="Warrants - Schedule of Warrants" sheetId="31" state="visible" r:id="rId31"/>
    <sheet xmlns:r="http://schemas.openxmlformats.org/officeDocument/2006/relationships" name="Warrants - Narrative (Details)" sheetId="32" state="visible" r:id="rId32"/>
    <sheet xmlns:r="http://schemas.openxmlformats.org/officeDocument/2006/relationships" name="Stock Option Plan - Narrative (" sheetId="33" state="visible" r:id="rId33"/>
    <sheet xmlns:r="http://schemas.openxmlformats.org/officeDocument/2006/relationships" name="Stock Option Plan - Schedule of" sheetId="34" state="visible" r:id="rId34"/>
    <sheet xmlns:r="http://schemas.openxmlformats.org/officeDocument/2006/relationships" name="Stock Option Plan - Schedule _2"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orealis Foods Inc</t>
        </is>
      </c>
      <c r="C8" s="4" t="inlineStr">
        <is>
          <t xml:space="preserve"> </t>
        </is>
      </c>
    </row>
    <row r="9">
      <c r="A9" s="4" t="inlineStr">
        <is>
          <t>Entity Incorporation, State or Country Code</t>
        </is>
      </c>
      <c r="B9" s="4" t="inlineStr">
        <is>
          <t>A6</t>
        </is>
      </c>
      <c r="C9" s="4" t="inlineStr">
        <is>
          <t xml:space="preserve"> </t>
        </is>
      </c>
    </row>
    <row r="10">
      <c r="A10" s="4" t="inlineStr">
        <is>
          <t>Entity File Number</t>
        </is>
      </c>
      <c r="B10" s="4" t="inlineStr">
        <is>
          <t>001-40778</t>
        </is>
      </c>
      <c r="C10" s="4" t="inlineStr">
        <is>
          <t xml:space="preserve"> </t>
        </is>
      </c>
    </row>
    <row r="11">
      <c r="A11" s="4" t="inlineStr">
        <is>
          <t>Entity Tax Identification Number</t>
        </is>
      </c>
      <c r="B11" s="4" t="inlineStr">
        <is>
          <t>98-1638988</t>
        </is>
      </c>
      <c r="C11" s="4" t="inlineStr">
        <is>
          <t xml:space="preserve"> </t>
        </is>
      </c>
    </row>
    <row r="12">
      <c r="A12" s="4" t="inlineStr">
        <is>
          <t>Entity Address, Address Line One</t>
        </is>
      </c>
      <c r="B12" s="4" t="inlineStr">
        <is>
          <t>1540 Cornwall Rd.</t>
        </is>
      </c>
      <c r="C12" s="4" t="inlineStr">
        <is>
          <t xml:space="preserve"> </t>
        </is>
      </c>
    </row>
    <row r="13">
      <c r="A13" s="4" t="inlineStr">
        <is>
          <t>Entity Address, Address Line Two</t>
        </is>
      </c>
      <c r="B13" s="4" t="inlineStr">
        <is>
          <t>#104</t>
        </is>
      </c>
      <c r="C13" s="4" t="inlineStr">
        <is>
          <t xml:space="preserve"> </t>
        </is>
      </c>
    </row>
    <row r="14">
      <c r="A14" s="4" t="inlineStr">
        <is>
          <t>Entity Address, City or Town</t>
        </is>
      </c>
      <c r="B14" s="4" t="inlineStr">
        <is>
          <t>Oakville,</t>
        </is>
      </c>
      <c r="C14" s="4" t="inlineStr">
        <is>
          <t xml:space="preserve"> </t>
        </is>
      </c>
    </row>
    <row r="15">
      <c r="A15" s="4" t="inlineStr">
        <is>
          <t>Entity Address, State or Province</t>
        </is>
      </c>
      <c r="B15" s="4" t="inlineStr">
        <is>
          <t>ON</t>
        </is>
      </c>
      <c r="C15" s="4" t="inlineStr">
        <is>
          <t xml:space="preserve"> </t>
        </is>
      </c>
    </row>
    <row r="16">
      <c r="A16" s="4" t="inlineStr">
        <is>
          <t>Entity Address, Postal Zip Code</t>
        </is>
      </c>
      <c r="B16" s="4" t="inlineStr">
        <is>
          <t>L6J 7W5</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278-2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1378852</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852973</t>
        </is>
      </c>
      <c r="C30" s="4" t="inlineStr">
        <is>
          <t xml:space="preserve"> </t>
        </is>
      </c>
    </row>
    <row r="31">
      <c r="A31" s="4" t="inlineStr">
        <is>
          <t>Current Fiscal Year End Date</t>
        </is>
      </c>
      <c r="B31" s="4" t="inlineStr">
        <is>
          <t>--12-31</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t>
        </is>
      </c>
      <c r="C34" s="4" t="inlineStr">
        <is>
          <t xml:space="preserve"> </t>
        </is>
      </c>
    </row>
    <row r="35">
      <c r="A35" s="4" t="inlineStr">
        <is>
          <t>Trading Symbol</t>
        </is>
      </c>
      <c r="B35" s="4" t="inlineStr">
        <is>
          <t>BRLS</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BRLS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In 2022, the Company issued $20,000,000 of convertible notes payable that, after an extension was negotiated, mature in February 2024 (unless converted) and bear interest at 10% annually. On or before the earlier of the maturity date or a “qualified financing event”, as defined in the note agreements, the outstanding principal and interest may be converted, at the option of the holder, into common shares of the Company. The number of shares of common shares received in the conversion will equal the quotient of (i) the outstanding principal and interest as of the date immediately before the completion of the qualified financing event, divided by (ii) an amount equal to the “valuation cap” divided by the “fully diluted basis” (terms as defined in the agreements) and discounted by five (5%) percent. The notes and accrued interest were converted into 2,189,997 common shares with the consummation of the Reverse Recapitalization with Oxus. In 2022, the Company issued $4,800,000 in convertible notes payable. During 2023, $4,500,000 of these notes matured without conversion and were repaid by the Company. The remaining $300,000 of convertible notes payable bear interest at 10% annually and, after an extension was negotiated, mature in February 2024 (unless converted). The outstanding principal and interest under the remaining convertible notes may be converted, at the option of the holder, into the same equity as issued upon the Company’s issuance of preferred or common shares of at least $10,000,000 (“qualified financing event”), either as a single round or a lead round, at 80% of the per share price paid during the qualified financing event. The notes and accrued interest were converted into 40,544 common shares with the consummation of the Reverse Recapitalization of Oxus. In 2023, the Company issued $27,000,000 of convertible notes payable, of which $27,000,000 matures in 2024 (unless converted) and bear interest at 10% annually. On or before the earlier of the maturity date or a “qualified financing event”, as defined in the note agreements, the outstanding principal and interest may be converted, at the option of the holder, into common shares of the Company. The number of common shares received in the conversion will equal the quotient of (i) the outstanding principal and interest as of the date immediately before the completion of the qualified financing event, divided by (ii) an amount equal to the “valuation cap” divided by the “fully diluted basis” (terms as defined in the agreements) and discounted by five (5%) percent. The notes and accrued interest were converted into 3,787,585 common shares in connection with the consummation of the Reverse Recapitalization with Oxus. In 2021, the Company issued a $3,000,000 convertible note that matures in 2026 (unless converted) and bears interest at 3% annually. Accrued interest is payable monthly. The outstanding principal and interest under the convertible note may be converted, at the option of the holder, into the same equity as issued upon the Company’s issuance of preferred or common shares of at least $10,000,000 (a “qualified financing event”), either as a single round or round, at 85% of the per share price paid during the qualified financing event. The note holder elected not to convert at the Reverse Recapitalization and therefore the note is due at maturity. 4. Debt (continued) In January 2024, the Company issued a $3,000,000 convertible note payable that matures in 2024 (unless converted) and bears interest at 10% annually. Accrued interest is payable upon maturity, or converted into equity. The convertible note may be converted into securities, at the option of the holder, based upon a formula considering the outstanding principal and interest and the Company’s value, including a valuation cap. The note was converted into 375,925 common shares with the consummation of the Reverse Recapitalization with Oxus. During 2023, the Company entered into a $25,000,000 financing agreement with a maturity date in August 2026. Under this agreement, the Company has a $15,000,000 term facility which was used to pay off the existing line of credit. In March 2024, the company entered into an amendment to extend the maturity date of the term facility to March 2028. Under the amendment, payments of $83,000 are due monthly beginning in March 2025 with a lump sum payment of $12,167,000 due at maturity. Interest accrues at the prime rate plus an applicable margin of 4.75% per annum and is payable monthly. In conjunction with this agreement, loan fees of approximately $931,000 were capitalized in 2023. Amortization expense of approximately $77,000 and $155,000 was recorded on the fees for the three and six month periods ended June 30, 2024. In addition to the term facility, the Company obtained a $10,000,000 line of credit to fund working capital needs in support of its growth strategy. Interest accrues at the prime rate plus the applicable margin of 4.50%. Interest is due and payable monthly beginning in September 2023. The line of credit includes an unused line fee of 0.25% per annum beginning on closing date through six months and increases to 0.50% per annum thereafter. As of June 30, 2024 and December 31, 2023 the line of credit had $5,000,000 and $0 drawn upon it, respectively. In the period leading up to the reverse recapitalization, significant transaction costs were incurred by both parties. In total, four notes payable of $13,035,374 were issued for the transaction debt and mature in 2025. Details for the notes are as follows: Note 1 – Incurred by Borealis. The related expenses were recognized as incurred by Borealis and the trade payable was subsequently reclassified to notes payable. Note 1 was issued in the original principal amount of $2,138,828. The note matures in February 2025, and bears interest at 10% per annum. Note 2 – Incurred by Borealis. The related expenses were recognized as incurred by Borealis and the trade payable was subsequently reclassified to notes payable. Note 2 was issued in the original principal amount of $1,314,875. The note matures in February 2025, and bears interest at 10% per annum. Note 3 – Incurred by Oxus. The related expenses were recognized by Oxus and resulted in a reduction of contributed equity at the reverse recapitalization. Note 3 was issued in the original principal amount of $1,980,800. The note matures in February 2025, and bears interest at 8% per annum. 4. Debt (continued) Note 4 – Incurred by Oxus. The related expenses were recognized by Oxus and resulted in a reduction of contributed equity at the reverse recapitalization. Note 4 was issued in the original principal amount of $7,601,661. The note matures in February 2025, is non-interest bearing and payable to a related party. Debt balances outstanding as of June 30, 2024 are due as follows: $6,267,000 in 2025; $9,000,000 in 2026; $1,000,000 in 2027; and $12,167,000 in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accounts for income taxes using the liability method. Deferred income tax assets and liabilities are determined based on differences between the financial statement and income tax basis of the respective assets and liabilities, using enacted tax rates in effect for the years when the differences are expected to reverse. Borealis is taxed under Canadian tax laws at a rate of 26.5%. Borealis does not file a consolidated tax return. PGF, PGF RE I, and PGF RE II (the “United States subsidiaries”) are taxed as C corporations, with a statutory rate of 21%. The total income tax provision (benefit) expense recorded for the three months ended June 30, 2024 and 2023 was $14,000 and $15,000, respectively, on a consolidated pre-tax book loss of approximately $6,284,000 and $8,287,000 in the three month periods ended June 30, 2024 and 2023, respectively. The total income tax provision (benefit) expense recorded for the six months ended June 30, 2024 and 2023 was approximately $14,000 and $15,000, respectively, on a consolidated pre-tax book loss of approximately $14,715,000 and $14,222,000 in the six month periods ended June 30, 2024 and 2023, respectively. The Company’s tax provision is based on a projected effective rate based on annualized amounts applied to actual income to date. In assessing the realizability of deferred tax assets, management considers whether it is more likely than not that some portion or all of the deferred tax assets will not be realized. The ultimate realization of capital loss and net operating loss (“NOL”) carryforwards is dependent upon the generation of future capital gains and taxable income in periods prior to their expiration. The Company currently provides a valuation allowance against the full amount of the NOLs since the Company is uncertain as to the realization of the full amount of benefits in the future. The Company will continue to assess the need for, and the amount of, the valuation allowance at each reporting period. Transactions for which tax deductibility or the timing of tax deductibility is uncertain are analyzed by management based on their technical characteristics. The Company recognizes accrued interest and penalties, if any, related to uncertain tax positions in income tax expense. Management has determined that the Company does not have any uncertain tax positions or associated unrecognized tax benefits that materially impact the condensed consolidated financial statements or related disclosures. As a result, at June 30, 2024, the Company did not have a liability for unrecognized tax benefits, interest or penalties under United States or Canadian tax law. The Company paid no penalties during the three and six month period ending June 30, 2024. 5. Income Taxes (contin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From time to time, the Company is involved in legal proceedings in the normal course of business.  Management does not believe that the final resolution of any such legal proceedings will have a material effect on the unaudited condensed consolidated financial position or results of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4</t>
        </is>
      </c>
    </row>
    <row r="3">
      <c r="A3" s="3" t="inlineStr">
        <is>
          <t>Other Liabilities Disclosure [Abstract]</t>
        </is>
      </c>
      <c r="B3" s="4" t="inlineStr">
        <is>
          <t xml:space="preserve"> </t>
        </is>
      </c>
    </row>
    <row r="4">
      <c r="A4" s="4" t="inlineStr">
        <is>
          <t>Warrants</t>
        </is>
      </c>
      <c r="B4" s="4" t="inlineStr">
        <is>
          <t>Warrants The following represents a summary of warrants outstanding and exercisable on June 30, 2024: Description Issue Date Classification Exercise Price Expiration Date Outstanding Shares Exercisable Shares Private Placement Warrants 9/13/2021 Equity $ 11.50 2/7/2029 $ 9,300,000 $ 9,300,000 Public Warrants 9/13/2021 Equity $ 11.50 2/7/2029 17,250,000 17,250,000 $ 26,550,000 $ 26,550,000 Following the closing of the Reverse Recapitalization, New Borealis has the ability to redeem outstanding warrants at any time after they become exercisable and prior to their expiration, at a price of $0.01 per warrant, provided that the last reported sales price of New Borealis Common Shares equals or exceeds $18.00 per share (as adjusted for share splits, share dividends, reorganizations, recapitalizations and the like) for any 20 days within a 30 trading day period commencing once the warrants become exercisable and ending on the third trading day prior to the date on which New Borealis gives proper notice of such redemption and provided certain other conditions are met. The public warrants are identical to the private placement warrants in material terms and provisions, except the private placement warrants were not transferable, assignable or salable until 30 days after the completion of the Reverse Recapita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 Plan</t>
        </is>
      </c>
      <c r="B4" s="4" t="inlineStr">
        <is>
          <t xml:space="preserve">Stock Option Plan During 2022, the Company created a stock option plan (the “Plan”) that provides for the granting of options to certain employees for the purchase of the Company’s class D common shares. The Plan provides for the grant of stock options for eligible employees as determined by the Board of Directors and does not guarantee employment rights. During the six month period ended June 30, 2024 and 2023 the Company granted options to purchase 333,574 and 227,666 shares, respectively, of the Company’s common shares at an exercise price of 8. Stock Option Plan (continued) $0.0001 per share. The weighted-average grant date fair values of options granted was $0.60 per share. The fair values of the stock-based awards granted were calculated with the following assumptions: Risk-free interest rate 3.81 % Expected term (years) 5-10 Expected volatility 80.00 % Dividend yield 0.00 % For the three and six month periods ended June 30, 2024 and 2023, the Company recorded approximately $0 and $98,000 for the three months ended and $1,273,000 and $292,000 for the six months ended, respectively, of stock-based compensation expense. On February 7, 2024, as a result of the Reverse Recapitalization (Note 1), 4,000,000 stock options were exercised and converted at an exchange ratio of 0.0661 into 264,400 shares of Newco Class A common stock. This stock option plan was closed upon the business combination and a new equity incentive plan was approved and implemented as of February 7, 2024. Stock option activity for the periods ended June 30, 2024 and 2023 is summarized as follows: Shares Weighted Average Exercise Price Weighted Remaining Contractual Life(Years) Options outstanding at December 31, 2022 3,468,760 0.0001 6.65 Granted 227,666 0.0001 6.65 Exercised — — — Expired or forfeited — — — Options outstanding at June 30, 2023 3,696,426 0.0001 6.15 Options outstanding at December 31, 2023 3,666,426 0.0001 8.10 Granted 333,574 0.0001 8.10 Exercised (4,000,000) 0.0001 — Expired or forfeited — — — Options outstanding at June 30, 2024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or loss per share is based on the weighted average of number of common shares outstanding for the period. For the purposes of calculating diluted earnings per share, the number of shares outstanding has been adjusted for the dilutive effects of warrants. Basic earnings (loss) per share calculation Three months ended Six Months ended June 30, 2024 June 30, 2023 June 30, 2024 June 30, 2023 Net income (loss) available to common shareholders $ (6,297,740) $ (8,301,995) $ (14,729,362) $ (14,237,575) Weighted average common shares outstanding (basic) 21,378,890 10,731,583 19,229,233 10,731,583 Basic earnings (loss) per share from net income $ (0.29) $ (0.77) $ (0.77) $ (1.33) Diluted earnings (loss) per share calculation Net income (loss) available to common shareholders $ (6,297,740) $ (8,301,995) $ (14,729,362) $ (14,237,575) Weighted average common shares outstanding (basic) 21,378,890 10,731,583 19,229,233 10,731,583 Warrants — — — — Weighted average common shares outstanding (diluted) 21,378,890 10,731,583 19,229,233 10,731,583 Diluted earnings (loss) per share from net income * $ (0.29) $ (0.77) $ (0.77) $ (1.33) *In periods where the Company has incurred a net loss, diluted earnings per share is based on the number of common shares issued and outstanding as including the effects of warran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events and transactions after June 30, 2024 through August 14, 2024, the date the condensed consolidated financial statements were available to be issued, for subsequent events requiring disclosure in these financial statements. The Company identified the following subsequent events: Subsequent to the balance sheet date, the Company entered into a contract manufacturing agreement with a major multi-national food company, expected to enhance its market presence and operational cap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rse Recapitalization Transaction</t>
        </is>
      </c>
      <c r="B4" s="4" t="inlineStr">
        <is>
          <t>Reverse Recapitalization Transaction On February 23, 2023, Borealis Foods Inc., a corporation incorporated under the laws of Canada (“Legacy Borealis”) entered into a Business Combination Agreement (as amended, amended and restated, supplemented, or otherwise modified from time to time, the "Business Combination Agreement") with Oxus Acquisition Corp. (“Oxus”) and 1000397116 Ontario Inc., an Ontario corporation and a wholly owned subsidiary of Oxus (“Newco”). On February 7, 2024, Legacy Borealis, Oxus, and Newco consummated the transactions (collectively, the “Reverse Recapitalization”) contemplated by the Business Combination Agreement by means of a statutory arrangement under the Canada Business Corporations Act and the Business Corporations Act (Ontario), implemented in accordance with the terms and conditions set forth in the Business Combination Agreement and the related plan of arrangement (as amended, amended and restated, supplemented, or otherwise modified from time to time, the “Plan of Arrangement”) following the approval at an extraordinary general meeting of the shareholders of Oxus held on February 2, 2024. Pursuant to the terms of the Business Combination Agreement, among other things: (i) Oxus domesticated and continued as a corporation under the laws of Ontario, Canada (“New Oxus”); and (ii) pursuant to the Plan of Reverse Recapitalization Transaction (continued) Arrangement, (a) Newco and Legacy Borealis amalgamated (the “Legacy Borealis Amalgamation”, and the amalgamated corporation resulting therefrom, “Amalco”), with Amalco surviving the Legacy Borealis Amalgamation as a wholly-owned subsidiary of New Oxus; and (b) following the Legacy Borealis Amalgamation, New Oxus and Amalco amalgamated (the “Borealis Amalgamation,” and together with the Legacy Borealis Amalgamation, the “Amalgamations,” and the corporation resulting therefrom, “Borealis,” as a corporation amalgamated under the Business Corporations Act (Ontario)), with Borealis surviving the Borealis Amalgamation. Borealis continues under the name “Borealis Foods Inc.”</t>
        </is>
      </c>
    </row>
    <row r="5">
      <c r="A5" s="4" t="inlineStr">
        <is>
          <t>Accounting Impact of the Reverse Recapitalization</t>
        </is>
      </c>
      <c r="B5" s="4" t="inlineStr">
        <is>
          <t>Accounting Impact of the Reverse Recapitalization The transaction was accounted for as a reverse recapitalization. Oxus Acquisition Corp. was deemed the accounting predecessor and Borealis is the successor Securities and Exchange Commission (“SEC”) registrant.</t>
        </is>
      </c>
    </row>
    <row r="6">
      <c r="A6" s="4" t="inlineStr">
        <is>
          <t>Going Concern</t>
        </is>
      </c>
      <c r="B6" s="4" t="inlineStr">
        <is>
          <t>Going Concern The unaudited condensed consolidated financial statements have been prepared assuming that the Company will continue as a going concern. The Company suffered recurring losses from operations through June 30, 2024 that raise substantial doubt about its ability to continue as a going concern. The Company was in a net loss position and had negative cash flows from operations for the periods ended June 30, 2024 and 2023. The Company expects lower operating costs for the remainder of 2024 as the Company incurred approximately $1,506,000 of transaction expenses, and $1,273,000 of employee stock compensation expenses related to the Reverse Recapitalization.</t>
        </is>
      </c>
    </row>
    <row r="7">
      <c r="A7" s="4" t="inlineStr">
        <is>
          <t>Basis of Presentation</t>
        </is>
      </c>
      <c r="B7" s="4" t="inlineStr">
        <is>
          <t xml:space="preserve">Basis of Presentation The accompanying unaudited condensed consolidated financial statements are prepared in accordance with accounting principles generally accepted in the United States (“US GAAP”) and the Company’s functional currency is the US Dollar. </t>
        </is>
      </c>
    </row>
    <row r="8">
      <c r="A8" s="4" t="inlineStr">
        <is>
          <t>Estimates</t>
        </is>
      </c>
      <c r="B8" s="4" t="inlineStr">
        <is>
          <t>Estimates</t>
        </is>
      </c>
    </row>
    <row r="9">
      <c r="A9" s="4" t="inlineStr">
        <is>
          <t>Cash Equivalents</t>
        </is>
      </c>
      <c r="B9" s="4" t="inlineStr">
        <is>
          <t>Cash Equivalents The Company classifies all highly liquid securities with stated maturities of three months or less from the date of purchase as cash equivalents. There were no cash equivalents as of June 30, 2024 and December 31, 2023.</t>
        </is>
      </c>
    </row>
    <row r="10">
      <c r="A10" s="4" t="inlineStr">
        <is>
          <t>Inventories, net</t>
        </is>
      </c>
      <c r="B10" s="4" t="inlineStr">
        <is>
          <t>Inventories, net Inventories are stated at the lower of cost or net realizable value. The cost of raw materials is determined using the first-in, first-out method or net realizable value. The cost of finished goods is measured at weighted average cost. A reserve is recorded for any food inventory that is expired (or expected to expire before sale) and any raw materials for projects that have been discontinued.</t>
        </is>
      </c>
    </row>
    <row r="11">
      <c r="A11" s="4" t="inlineStr">
        <is>
          <t>Property, Plant and Equipment, net</t>
        </is>
      </c>
      <c r="B11" s="4" t="inlineStr">
        <is>
          <t>Property, Plant and Equipment, net Property, plant, and equipment are recorded at cost. Depreciation is calculated using the straight-line method over the estimated useful lives of the assets or, where applicable, based on actual machine hours utilized. Management has opted to depreciate the manufacturing lines and related assets using the machine hours method, as it provides a more accurate reflection of the actual utilization and wear of these assets. This approach ensures that the depreciation expense aligns more closely with the assets' usage patterns, thereby improving the matching of costs with related revenues. This change in depreciation method was a change in estimate effected by a change in accounting principle and accordingly was accounted for prospectively in accordance with relevant guidance. The change in the method of calculating depreciation resulted in an increase in net income of $590,000 for both the three-month and six-month periods ended June 30, 2024. Since this adjustment is applied prospectively, it has no impact on the financial results for periods prior to June 30, 2024. The total cost basis of machinery subject to depreciation over machine hours was approximately $35,275,000 as of June 30, 2024 and $35,255,000 as of December 31, 2023. Straight-line assets: Buildings and improvements 10-30 years Furniture, fixtures and equipment 3-15 years</t>
        </is>
      </c>
    </row>
    <row r="12">
      <c r="A12" s="4" t="inlineStr">
        <is>
          <t>Intangible Assets</t>
        </is>
      </c>
      <c r="B12" s="4" t="inlineStr">
        <is>
          <t>Intangible Assets</t>
        </is>
      </c>
    </row>
    <row r="13">
      <c r="A13" s="4" t="inlineStr">
        <is>
          <t>Loan Costs</t>
        </is>
      </c>
      <c r="B13" s="4" t="inlineStr">
        <is>
          <t>Loan Costs</t>
        </is>
      </c>
    </row>
    <row r="14">
      <c r="A14" s="4" t="inlineStr">
        <is>
          <t>Goodwill</t>
        </is>
      </c>
      <c r="B14" s="4" t="inlineStr">
        <is>
          <t>Goodwill</t>
        </is>
      </c>
    </row>
    <row r="15">
      <c r="A15" s="4" t="inlineStr">
        <is>
          <t>Impairment of Long-Lived Assets</t>
        </is>
      </c>
      <c r="B15" s="4" t="inlineStr">
        <is>
          <t>Impairment of Long-Lived Assets</t>
        </is>
      </c>
    </row>
    <row r="16">
      <c r="A16" s="4" t="inlineStr">
        <is>
          <t>Revenue</t>
        </is>
      </c>
      <c r="B16" s="4" t="inlineStr">
        <is>
          <t>The Company's revenue is primarily generated from the sale of food products. These sales contain a single performance obligation.  Revenue is recognized at a point in time and the Company recognizes revenue upon shipment of goods when ownership, risk, and rewards transfer to the customer. Certain of the Company's contracts with customers include variable consideration consisting of payment discounts and promotions.  These programs include rebates, temporary on-shelf price reductions, off-invoice discounts, retailer advertisements, product coupons, slotting fees and other trade activities. Provision for discounts and incentives are recorded in the same period in which the related revenues are recognized.</t>
        </is>
      </c>
    </row>
    <row r="17">
      <c r="A17" s="4" t="inlineStr">
        <is>
          <t>Cost Recognition</t>
        </is>
      </c>
      <c r="B17" s="4" t="inlineStr">
        <is>
          <t>The Company recognizes the incremental costs of obtaining contracts as an expense when incurred if the amortization period of the assets that the Company otherwise would have recognized is one year or less. The incremental cost to obtain contracts was not material.</t>
        </is>
      </c>
    </row>
    <row r="18">
      <c r="A18" s="4" t="inlineStr">
        <is>
          <t>Accounts Receivable</t>
        </is>
      </c>
      <c r="B18" s="4" t="inlineStr">
        <is>
          <t>Accounts receivable related to product sales typically have payment terms of 30 days. The Company performs ongoing credit evaluations of its customers and generally does not require collateral. The allowance for credit losses reflects the Company’s estimate of probable losses related to its accounts receivable. Collections from customers are continuously monitored and an allowance for credit losses is maintained based on historical experience adjusted for current conditions and reasonable forecasts taking into account geographical and industry-specific economic factors. The Company also considers specific customer collection issues. Since the Company’s accounts receivable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 continuing basis, data for each major customer is regularly reviewed based on past-due status to evaluate the adequacy of the allowance for credit losses; actual write-offs are charged against the allowance.</t>
        </is>
      </c>
    </row>
    <row r="19">
      <c r="A19" s="4" t="inlineStr">
        <is>
          <t>Advertising</t>
        </is>
      </c>
      <c r="B19" s="4" t="inlineStr">
        <is>
          <t>Advertising Costs associated with advertising are expensed as incurred and are included in selling, general and administrative expenses. Advertising costs expensed for the three and six month periods ended June 30, 2024 and 2023 were approximately $2,424,000 and $1,327,000 for the three months ended and $3,950,000 and $1,366,000 for the six months ended, respectively. In April 2023, the Company entered into a multi-year agreement for a marketing representative to assist in the recipes for three co-branded private label ramen noodles as well to be utilized in marketing of the Company for the marketing representative's name, image, likeness and voice. This agreement includes a service fee, an investment stake in the Company, and a royalty agreement on future co-branded sales. The service fee under this agreement is expensed on a straight-line basis under the terms of the contract. Prepayments made under the agreement are included in prepaid expenses. No sales subject to the royalty agreement were made for the six months ended June 30, 2024 and 2023. The marketing representative has a world-wide reputation within the gourmet food industry. We believe this agreement will assist us to increase our presence in the ramen noodle market</t>
        </is>
      </c>
    </row>
    <row r="20">
      <c r="A20" s="4" t="inlineStr">
        <is>
          <t>Research and Development Costs</t>
        </is>
      </c>
      <c r="B20" s="4" t="inlineStr">
        <is>
          <t>Research and Development Costs</t>
        </is>
      </c>
    </row>
    <row r="21">
      <c r="A21" s="4" t="inlineStr">
        <is>
          <t>Business Development Costs</t>
        </is>
      </c>
      <c r="B21" s="4" t="inlineStr">
        <is>
          <t>Business Development Costs</t>
        </is>
      </c>
    </row>
    <row r="22">
      <c r="A22" s="4" t="inlineStr">
        <is>
          <t>Concentration of Risk</t>
        </is>
      </c>
      <c r="B22" s="4" t="inlineStr">
        <is>
          <t>Concentration of Risk The Company maintains cash balances at financial institutions in excess of federally insured limits as of June 30, 2024 and December 31, 2023.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Concentration of Risk (continued) The Company extends unsecured credit to its customers in the ordinary course of business. Payment terms are generally net 30 days with discounts amounting up to 2% for early payments. Accounts receivables are written off when they are determined to be uncollectible based on the financial stability of its customers and existing economic conditions. Sales to three customers accounted for approximately 52% and sales to two customers accounted for approximately 74% of net revenues for the three month periods ended June 30, 2024 and 2023, respectively. Sales to three customers accounted for approximately 53% and 74% of net revenues for the six month periods ended June 30, 2024 and 2023, respectively. Accounts receivable from three and two customers amounted to approximately 55% and 84% of total accounts receivable as of June 30, 2024 and 2023, respectively. Substantially all of the Company’s sales for the three and six month periods ended June 30, 2024 and 2023 sales occurred in the United States and Canada.</t>
        </is>
      </c>
    </row>
    <row r="23">
      <c r="A23" s="4" t="inlineStr">
        <is>
          <t>Fair Value Measurements</t>
        </is>
      </c>
      <c r="B23" s="4" t="inlineStr">
        <is>
          <t>Fair Value Measurements In accordance with US GAAP, the Company defines fair value as the price that would be received to sell an asset or the price paid to transfer a liability in an orderly transaction between market participants at the measurement date. 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The hierarchy is broken down into three levels based on the reliability of inputs as follows: Level 1: Observable inputs, such as quoted market prices in active markets for the identical asset or liability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Fair Value Measurements (continued)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oes not have assets measured at fair value on a recurring basis. The following methods and assumptions were used to estimate the fair value of each class of financial instruments: The carrying amounts reported in the condensed consolidated balance sheets for cash, accounts receivable, and accounts payable approximate their fair values due to the short-term nature of these instruments. There is no material difference between the carrying amounts and fair values of the Company’s debt obligations, notes payable, line of credit and convertible notes payable, as interest rates approximate current market rates for similar types of debt instruments (Level 2). Disclosures about the fair value of financial instruments are based on pertinent information available to management as of June 30, 2024 and December 31, 2023. Although management is not aware of any factors that would significantly affect the reasonableness of the fair value amounts, such amounts were not comprehensively revalued for purposes of these unaudited condensed consolidated financial statements and current estimates of fair value may differ significantly from the amounts presented herein.</t>
        </is>
      </c>
    </row>
    <row r="24">
      <c r="A24" s="4" t="inlineStr">
        <is>
          <t>Stock Based Compensation</t>
        </is>
      </c>
      <c r="B24" s="4" t="inlineStr">
        <is>
          <t>Stock Based Compensation</t>
        </is>
      </c>
    </row>
    <row r="25">
      <c r="A25" s="4" t="inlineStr">
        <is>
          <t>Warrants</t>
        </is>
      </c>
      <c r="B25" s="4" t="inlineStr">
        <is>
          <t>Warrants Outstanding warrants were assumed at the Reverse Recapitalization. The fair value of the warrants was determined using the Monte Carlo analysis at the time of the transaction.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Warrants (continued) This assessment, which requires the use of professional judgment, is conducted at the time of warrant issuance and as of each subsequent quarterly period end date while the warrants are outstanding. It was determined with the Transaction date that there were no changes to the classes or language that would impact the original assessment that the public and private warrants should be classified as equity.</t>
        </is>
      </c>
    </row>
    <row r="26">
      <c r="A26" s="4" t="inlineStr">
        <is>
          <t>Recent Accounting Pronouncements</t>
        </is>
      </c>
      <c r="B26" s="4" t="inlineStr">
        <is>
          <t>Recent Accounting Pronouncements Management does not expect the adoption of recently issued accounting standards to have a significant impact on the Company’s repor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Property, Plant and Equipment</t>
        </is>
      </c>
      <c r="B4" s="4" t="inlineStr">
        <is>
          <t xml:space="preserve">Straight-line assets: Buildings and improvements 10-30 years Furniture, fixtures and equipment 3-15 years Property, plant and equipment were as follows: June 30, 2024 December 31, 2023 Building and improvements $ 10,108,915 $ 10,108,917 Furniture, fixtures and equipment 42,673,155 42,594,605 Construction in progress 6,044,087 5,078,103 58,826,157 57,781,625 Less: accumulated depreciation (12,762,509) (11,373,085) $ 46,063,648 $ 46,408,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ies were as follows: June 30, 2024 December 31, 2023 Raw materials $ 5,902,265 $ 5,190,811 Finished goods 1,968,129 1,942,850 Reserve for obsolete inventory (209,798) (188,633) $ 7,660,596 $ 6,945,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128740</v>
      </c>
      <c r="C3" s="6" t="n">
        <v>7615630</v>
      </c>
    </row>
    <row r="4">
      <c r="A4" s="4" t="inlineStr">
        <is>
          <t>Accounts receivable, net of allowance for credit losses of $283,159 as of June 30, 2024 and $224,433 as of December 31, 2023</t>
        </is>
      </c>
      <c r="B4" s="5" t="n">
        <v>2545286</v>
      </c>
      <c r="C4" s="5" t="n">
        <v>1775756</v>
      </c>
    </row>
    <row r="5">
      <c r="A5" s="4" t="inlineStr">
        <is>
          <t>Inventories, net</t>
        </is>
      </c>
      <c r="B5" s="5" t="n">
        <v>7660596</v>
      </c>
      <c r="C5" s="5" t="n">
        <v>6945028</v>
      </c>
    </row>
    <row r="6">
      <c r="A6" s="4" t="inlineStr">
        <is>
          <t>Prepaid expenses</t>
        </is>
      </c>
      <c r="B6" s="5" t="n">
        <v>1811416</v>
      </c>
      <c r="C6" s="5" t="n">
        <v>845878</v>
      </c>
    </row>
    <row r="7">
      <c r="A7" s="4" t="inlineStr">
        <is>
          <t>Total current assets</t>
        </is>
      </c>
      <c r="B7" s="5" t="n">
        <v>15146038</v>
      </c>
      <c r="C7" s="5" t="n">
        <v>17182292</v>
      </c>
    </row>
    <row r="8">
      <c r="A8" s="3" t="inlineStr">
        <is>
          <t>Noncurrent Assets</t>
        </is>
      </c>
      <c r="B8" s="4" t="inlineStr">
        <is>
          <t xml:space="preserve"> </t>
        </is>
      </c>
      <c r="C8" s="4" t="inlineStr">
        <is>
          <t xml:space="preserve"> </t>
        </is>
      </c>
    </row>
    <row r="9">
      <c r="A9" s="4" t="inlineStr">
        <is>
          <t>Property, plant and equipment, net</t>
        </is>
      </c>
      <c r="B9" s="5" t="n">
        <v>46063648</v>
      </c>
      <c r="C9" s="5" t="n">
        <v>46408540</v>
      </c>
    </row>
    <row r="10">
      <c r="A10" s="4" t="inlineStr">
        <is>
          <t>Intangible assets</t>
        </is>
      </c>
      <c r="B10" s="5" t="n">
        <v>210078</v>
      </c>
      <c r="C10" s="5" t="n">
        <v>0</v>
      </c>
    </row>
    <row r="11">
      <c r="A11" s="4" t="inlineStr">
        <is>
          <t>Right - of-use asset, net</t>
        </is>
      </c>
      <c r="B11" s="5" t="n">
        <v>87697</v>
      </c>
      <c r="C11" s="5" t="n">
        <v>108469</v>
      </c>
    </row>
    <row r="12">
      <c r="A12" s="4" t="inlineStr">
        <is>
          <t>Goodwill</t>
        </is>
      </c>
      <c r="B12" s="5" t="n">
        <v>1917356</v>
      </c>
      <c r="C12" s="5" t="n">
        <v>1917356</v>
      </c>
    </row>
    <row r="13">
      <c r="A13" s="4" t="inlineStr">
        <is>
          <t>Other non-current assets</t>
        </is>
      </c>
      <c r="B13" s="5" t="n">
        <v>169685</v>
      </c>
      <c r="C13" s="5" t="n">
        <v>169685</v>
      </c>
    </row>
    <row r="14">
      <c r="A14" s="4" t="inlineStr">
        <is>
          <t>Total assets</t>
        </is>
      </c>
      <c r="B14" s="5" t="n">
        <v>63594502</v>
      </c>
      <c r="C14" s="5" t="n">
        <v>65786342</v>
      </c>
    </row>
    <row r="15">
      <c r="A15" s="3" t="inlineStr">
        <is>
          <t>Current liabilities:</t>
        </is>
      </c>
      <c r="B15" s="4" t="inlineStr">
        <is>
          <t xml:space="preserve"> </t>
        </is>
      </c>
      <c r="C15" s="4" t="inlineStr">
        <is>
          <t xml:space="preserve"> </t>
        </is>
      </c>
    </row>
    <row r="16">
      <c r="A16" s="4" t="inlineStr">
        <is>
          <t>Accounts payable and accrued expenses</t>
        </is>
      </c>
      <c r="B16" s="5" t="n">
        <v>6863791</v>
      </c>
      <c r="C16" s="5" t="n">
        <v>10887730</v>
      </c>
    </row>
    <row r="17">
      <c r="A17" s="4" t="inlineStr">
        <is>
          <t>Due to related parties</t>
        </is>
      </c>
      <c r="B17" s="5" t="n">
        <v>15427453</v>
      </c>
      <c r="C17" s="5" t="n">
        <v>7825790</v>
      </c>
    </row>
    <row r="18">
      <c r="A18" s="4" t="inlineStr">
        <is>
          <t>Convertible notes payable, current portion</t>
        </is>
      </c>
      <c r="B18" s="5" t="n">
        <v>0</v>
      </c>
      <c r="C18" s="5" t="n">
        <v>47300000</v>
      </c>
    </row>
    <row r="19">
      <c r="A19" s="4" t="inlineStr">
        <is>
          <t>Notes payable, current portion, net of capitalized loan costs</t>
        </is>
      </c>
      <c r="B19" s="5" t="n">
        <v>5767046</v>
      </c>
      <c r="C19" s="5" t="n">
        <v>681121</v>
      </c>
    </row>
    <row r="20">
      <c r="A20" s="4" t="inlineStr">
        <is>
          <t>Operating lease payable, current portion</t>
        </is>
      </c>
      <c r="B20" s="5" t="n">
        <v>35557</v>
      </c>
      <c r="C20" s="5" t="n">
        <v>43794</v>
      </c>
    </row>
    <row r="21">
      <c r="A21" s="4" t="inlineStr">
        <is>
          <t>Finance leases payable, current portion</t>
        </is>
      </c>
      <c r="B21" s="5" t="n">
        <v>562427</v>
      </c>
      <c r="C21" s="5" t="n">
        <v>565353</v>
      </c>
    </row>
    <row r="22">
      <c r="A22" s="4" t="inlineStr">
        <is>
          <t>Total current liabilities</t>
        </is>
      </c>
      <c r="B22" s="5" t="n">
        <v>28656274</v>
      </c>
      <c r="C22" s="5" t="n">
        <v>67303788</v>
      </c>
    </row>
    <row r="23">
      <c r="A23" s="3" t="inlineStr">
        <is>
          <t>Noncurrent Liabilities</t>
        </is>
      </c>
      <c r="B23" s="4" t="inlineStr">
        <is>
          <t xml:space="preserve"> </t>
        </is>
      </c>
      <c r="C23" s="4" t="inlineStr">
        <is>
          <t xml:space="preserve"> </t>
        </is>
      </c>
    </row>
    <row r="24">
      <c r="A24" s="4" t="inlineStr">
        <is>
          <t>Line of credit</t>
        </is>
      </c>
      <c r="B24" s="5" t="n">
        <v>5000000</v>
      </c>
      <c r="C24" s="5" t="n">
        <v>0</v>
      </c>
    </row>
    <row r="25">
      <c r="A25" s="4" t="inlineStr">
        <is>
          <t>Convertible notes payable, net of current portion</t>
        </is>
      </c>
      <c r="B25" s="5" t="n">
        <v>3000000</v>
      </c>
      <c r="C25" s="5" t="n">
        <v>3000000</v>
      </c>
    </row>
    <row r="26">
      <c r="A26" s="4" t="inlineStr">
        <is>
          <t>Notes payable, net of current portion</t>
        </is>
      </c>
      <c r="B26" s="5" t="n">
        <v>14011608</v>
      </c>
      <c r="C26" s="5" t="n">
        <v>13509189</v>
      </c>
    </row>
    <row r="27">
      <c r="A27" s="4" t="inlineStr">
        <is>
          <t>Operating lease payable, net of current portion</t>
        </is>
      </c>
      <c r="B27" s="5" t="n">
        <v>43794</v>
      </c>
      <c r="C27" s="5" t="n">
        <v>71119</v>
      </c>
    </row>
    <row r="28">
      <c r="A28" s="4" t="inlineStr">
        <is>
          <t>Finance leases payable, net of current portion</t>
        </is>
      </c>
      <c r="B28" s="5" t="n">
        <v>1414643</v>
      </c>
      <c r="C28" s="5" t="n">
        <v>1683308</v>
      </c>
    </row>
    <row r="29">
      <c r="A29" s="4" t="inlineStr">
        <is>
          <t>Deferred tax liability</t>
        </is>
      </c>
      <c r="B29" s="5" t="n">
        <v>1566233</v>
      </c>
      <c r="C29" s="5" t="n">
        <v>1566233</v>
      </c>
    </row>
    <row r="30">
      <c r="A30" s="4" t="inlineStr">
        <is>
          <t>Total liabilities</t>
        </is>
      </c>
      <c r="B30" s="5" t="n">
        <v>53692552</v>
      </c>
      <c r="C30" s="5" t="n">
        <v>87133637</v>
      </c>
    </row>
    <row r="31">
      <c r="A31" s="3" t="inlineStr">
        <is>
          <t>Shareholders' equity (deficit)</t>
        </is>
      </c>
      <c r="B31" s="4" t="inlineStr">
        <is>
          <t xml:space="preserve"> </t>
        </is>
      </c>
      <c r="C31" s="4" t="inlineStr">
        <is>
          <t xml:space="preserve"> </t>
        </is>
      </c>
    </row>
    <row r="32">
      <c r="A32" s="4" t="inlineStr">
        <is>
          <t>Common shares, no par value</t>
        </is>
      </c>
      <c r="B32" s="5" t="n">
        <v>0</v>
      </c>
      <c r="C32" s="5" t="n">
        <v>0</v>
      </c>
    </row>
    <row r="33">
      <c r="A33" s="4" t="inlineStr">
        <is>
          <t>Additional paid-in capital</t>
        </is>
      </c>
      <c r="B33" s="5" t="n">
        <v>90096688</v>
      </c>
      <c r="C33" s="5" t="n">
        <v>44118081</v>
      </c>
    </row>
    <row r="34">
      <c r="A34" s="4" t="inlineStr">
        <is>
          <t>Accumulated deficit</t>
        </is>
      </c>
      <c r="B34" s="5" t="n">
        <v>-80194738</v>
      </c>
      <c r="C34" s="5" t="n">
        <v>-65465376</v>
      </c>
    </row>
    <row r="35">
      <c r="A35" s="4" t="inlineStr">
        <is>
          <t>Total shareholders' equity (deficit)</t>
        </is>
      </c>
      <c r="B35" s="5" t="n">
        <v>9901950</v>
      </c>
      <c r="C35" s="5" t="n">
        <v>-21347295</v>
      </c>
    </row>
    <row r="36">
      <c r="A36" s="4" t="inlineStr">
        <is>
          <t>Total liabilities and shareholders' equity (deficit)</t>
        </is>
      </c>
      <c r="B36" s="6" t="n">
        <v>63594502</v>
      </c>
      <c r="C36" s="6" t="n">
        <v>65786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Straight-line assets: Buildings and improvements 10-30 years Furniture, fixtures and equipment 3-15 years Property, plant and equipment were as follows: June 30, 2024 December 31, 2023 Building and improvements $ 10,108,915 $ 10,108,917 Furniture, fixtures and equipment 42,673,155 42,594,605 Construction in progress 6,044,087 5,078,103 58,826,157 57,781,625 Less: accumulated depreciation (12,762,509) (11,373,085) $ 46,063,648 $ 46,408,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Warrants Outstanding and Exercisable</t>
        </is>
      </c>
      <c r="B4" s="4" t="inlineStr">
        <is>
          <t xml:space="preserve">The following represents a summary of warrants outstanding and exercisable on June 30, 2024: Description Issue Date Classification Exercise Price Expiration Date Outstanding Shares Exercisable Shares Private Placement Warrants 9/13/2021 Equity $ 11.50 2/7/2029 $ 9,300,000 $ 9,300,000 Public Warrants 9/13/2021 Equity $ 11.50 2/7/2029 17,250,000 17,250,000 $ 26,550,000 $ 26,5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s of the stock-based awards granted were calculated with the following assumptions: Risk-free interest rate 3.81 % Expected term (years) 5-10 Expected volatility 80.00 % Dividend yield 0.00 %</t>
        </is>
      </c>
    </row>
    <row r="5">
      <c r="A5" s="4" t="inlineStr">
        <is>
          <t>Schedule of Stock Options Roll Forward</t>
        </is>
      </c>
      <c r="B5" s="4" t="inlineStr">
        <is>
          <t xml:space="preserve">Stock option activity for the periods ended June 30, 2024 and 2023 is summarized as follows: Shares Weighted Average Exercise Price Weighted Remaining Contractual Life(Years) Options outstanding at December 31, 2022 3,468,760 0.0001 6.65 Granted 227,666 0.0001 6.65 Exercised — — — Expired or forfeited — — — Options outstanding at June 30, 2023 3,696,426 0.0001 6.15 Options outstanding at December 31, 2023 3,666,426 0.0001 8.10 Granted 333,574 0.0001 8.10 Exercised (4,000,000) 0.0001 — Expired or forfeited — — — Options outstanding at June 30, 202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Basic earnings (loss) per share calculation Three months ended Six Months ended June 30, 2024 June 30, 2023 June 30, 2024 June 30, 2023 Net income (loss) available to common shareholders $ (6,297,740) $ (8,301,995) $ (14,729,362) $ (14,237,575) Weighted average common shares outstanding (basic) 21,378,890 10,731,583 19,229,233 10,731,583 Basic earnings (loss) per share from net income $ (0.29) $ (0.77) $ (0.77) $ (1.33) Diluted earnings (loss) per share calculation Net income (loss) available to common shareholders $ (6,297,740) $ (8,301,995) $ (14,729,362) $ (14,237,575) Weighted average common shares outstanding (basic) 21,378,890 10,731,583 19,229,233 10,731,583 Warrants — — — — Weighted average common shares outstanding (diluted) 21,378,890 10,731,583 19,229,233 10,731,583 Diluted earnings (loss) per share from net income * $ (0.29) $ (0.77) $ (0.77) $ (1.33) *In periods where the Company has incurred a net loss, diluted earnings per share is based on the number of common shares issued and outstanding as including the effects of warrant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Summary of Significant Accounting Polici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4" t="inlineStr">
        <is>
          <t xml:space="preserve"> </t>
        </is>
      </c>
      <c r="C4" s="4" t="inlineStr">
        <is>
          <t xml:space="preserve"> </t>
        </is>
      </c>
      <c r="D4" s="6" t="n">
        <v>1506000</v>
      </c>
      <c r="E4" s="4" t="inlineStr">
        <is>
          <t xml:space="preserve"> </t>
        </is>
      </c>
      <c r="F4" s="4" t="inlineStr">
        <is>
          <t xml:space="preserve"> </t>
        </is>
      </c>
    </row>
    <row r="5">
      <c r="A5" s="4" t="inlineStr">
        <is>
          <t>Reverse recapitalization, share-based payment arrangement, expense</t>
        </is>
      </c>
      <c r="B5" s="4" t="inlineStr">
        <is>
          <t xml:space="preserve"> </t>
        </is>
      </c>
      <c r="C5" s="4" t="inlineStr">
        <is>
          <t xml:space="preserve"> </t>
        </is>
      </c>
      <c r="D5" s="5" t="n">
        <v>1273000</v>
      </c>
      <c r="E5" s="4" t="inlineStr">
        <is>
          <t xml:space="preserve"> </t>
        </is>
      </c>
      <c r="F5" s="4" t="inlineStr">
        <is>
          <t xml:space="preserve"> </t>
        </is>
      </c>
    </row>
    <row r="6">
      <c r="A6" s="4" t="inlineStr">
        <is>
          <t>Cash equivalents</t>
        </is>
      </c>
      <c r="B6" s="6" t="n">
        <v>0</v>
      </c>
      <c r="C6" s="4" t="inlineStr">
        <is>
          <t xml:space="preserve"> </t>
        </is>
      </c>
      <c r="D6" s="5" t="n">
        <v>0</v>
      </c>
      <c r="E6" s="4" t="inlineStr">
        <is>
          <t xml:space="preserve"> </t>
        </is>
      </c>
      <c r="F6" s="4" t="inlineStr">
        <is>
          <t xml:space="preserve"> </t>
        </is>
      </c>
    </row>
    <row r="7">
      <c r="A7" s="4" t="inlineStr">
        <is>
          <t>Property, plant and equipment purchases</t>
        </is>
      </c>
      <c r="B7" s="4" t="inlineStr">
        <is>
          <t xml:space="preserve"> </t>
        </is>
      </c>
      <c r="C7" s="4" t="inlineStr">
        <is>
          <t xml:space="preserve"> </t>
        </is>
      </c>
      <c r="D7" s="5" t="n">
        <v>1811000</v>
      </c>
      <c r="E7" s="4" t="inlineStr">
        <is>
          <t xml:space="preserve"> </t>
        </is>
      </c>
      <c r="F7" s="6" t="n">
        <v>846000</v>
      </c>
    </row>
    <row r="8">
      <c r="A8" s="4" t="inlineStr">
        <is>
          <t>Machinery cost basis</t>
        </is>
      </c>
      <c r="B8" s="5" t="n">
        <v>35275000</v>
      </c>
      <c r="C8" s="4" t="inlineStr">
        <is>
          <t xml:space="preserve"> </t>
        </is>
      </c>
      <c r="D8" s="5" t="n">
        <v>35275000</v>
      </c>
      <c r="E8" s="4" t="inlineStr">
        <is>
          <t xml:space="preserve"> </t>
        </is>
      </c>
      <c r="F8" s="5" t="n">
        <v>35255000</v>
      </c>
    </row>
    <row r="9">
      <c r="A9" s="4" t="inlineStr">
        <is>
          <t>Goodwill, impairment loss</t>
        </is>
      </c>
      <c r="B9" s="4" t="inlineStr">
        <is>
          <t xml:space="preserve"> </t>
        </is>
      </c>
      <c r="C9" s="4" t="inlineStr">
        <is>
          <t xml:space="preserve"> </t>
        </is>
      </c>
      <c r="D9" s="5" t="n">
        <v>0</v>
      </c>
      <c r="E9" s="4" t="inlineStr">
        <is>
          <t xml:space="preserve"> </t>
        </is>
      </c>
      <c r="F9" s="5" t="n">
        <v>0</v>
      </c>
    </row>
    <row r="10">
      <c r="A10" s="4" t="inlineStr">
        <is>
          <t>Due to related parties</t>
        </is>
      </c>
      <c r="B10" s="5" t="n">
        <v>15427453</v>
      </c>
      <c r="C10" s="4" t="inlineStr">
        <is>
          <t xml:space="preserve"> </t>
        </is>
      </c>
      <c r="D10" s="5" t="n">
        <v>15427453</v>
      </c>
      <c r="E10" s="4" t="inlineStr">
        <is>
          <t xml:space="preserve"> </t>
        </is>
      </c>
      <c r="F10" s="5" t="n">
        <v>7825790</v>
      </c>
    </row>
    <row r="11">
      <c r="A11" s="4" t="inlineStr">
        <is>
          <t>Gross revenues</t>
        </is>
      </c>
      <c r="B11" s="5" t="n">
        <v>5476476</v>
      </c>
      <c r="C11" s="6" t="n">
        <v>6826725</v>
      </c>
      <c r="D11" s="5" t="n">
        <v>13960497</v>
      </c>
      <c r="E11" s="6" t="n">
        <v>15605266</v>
      </c>
      <c r="F11" s="4" t="inlineStr">
        <is>
          <t xml:space="preserve"> </t>
        </is>
      </c>
    </row>
    <row r="12">
      <c r="A12" s="4" t="inlineStr">
        <is>
          <t>Sales discounts &amp; allowances</t>
        </is>
      </c>
      <c r="B12" s="5" t="n">
        <v>151196</v>
      </c>
      <c r="C12" s="5" t="n">
        <v>379641</v>
      </c>
      <c r="D12" s="5" t="n">
        <v>739784</v>
      </c>
      <c r="E12" s="5" t="n">
        <v>803408</v>
      </c>
      <c r="F12" s="4" t="inlineStr">
        <is>
          <t xml:space="preserve"> </t>
        </is>
      </c>
    </row>
    <row r="13">
      <c r="A13" s="4" t="inlineStr">
        <is>
          <t>Net revenues</t>
        </is>
      </c>
      <c r="B13" s="5" t="n">
        <v>5325280</v>
      </c>
      <c r="C13" s="5" t="n">
        <v>6447084</v>
      </c>
      <c r="D13" s="5" t="n">
        <v>13220713</v>
      </c>
      <c r="E13" s="5" t="n">
        <v>14801858</v>
      </c>
      <c r="F13" s="4" t="inlineStr">
        <is>
          <t xml:space="preserve"> </t>
        </is>
      </c>
    </row>
    <row r="14">
      <c r="A14" s="4" t="inlineStr">
        <is>
          <t>Product training and inventory waste expense</t>
        </is>
      </c>
      <c r="B14" s="5" t="n">
        <v>405000</v>
      </c>
      <c r="C14" s="5" t="n">
        <v>699000</v>
      </c>
      <c r="D14" s="5" t="n">
        <v>887000</v>
      </c>
      <c r="E14" s="5" t="n">
        <v>1479000</v>
      </c>
      <c r="F14" s="4" t="inlineStr">
        <is>
          <t xml:space="preserve"> </t>
        </is>
      </c>
    </row>
    <row r="15">
      <c r="A15" s="4" t="inlineStr">
        <is>
          <t>Advertising expense</t>
        </is>
      </c>
      <c r="B15" s="5" t="n">
        <v>2424000</v>
      </c>
      <c r="C15" s="5" t="n">
        <v>1327000</v>
      </c>
      <c r="D15" s="5" t="n">
        <v>3950000</v>
      </c>
      <c r="E15" s="5" t="n">
        <v>1366000</v>
      </c>
      <c r="F15" s="4" t="inlineStr">
        <is>
          <t xml:space="preserve"> </t>
        </is>
      </c>
    </row>
    <row r="16">
      <c r="A16" s="4" t="inlineStr">
        <is>
          <t>Research and development expense</t>
        </is>
      </c>
      <c r="B16" s="5" t="n">
        <v>50000</v>
      </c>
      <c r="C16" s="5" t="n">
        <v>0</v>
      </c>
      <c r="D16" s="5" t="n">
        <v>86000</v>
      </c>
      <c r="E16" s="5" t="n">
        <v>200000</v>
      </c>
      <c r="F16" s="4" t="inlineStr">
        <is>
          <t xml:space="preserve"> </t>
        </is>
      </c>
    </row>
    <row r="17">
      <c r="A17" s="4" t="inlineStr">
        <is>
          <t>Business development expense</t>
        </is>
      </c>
      <c r="B17" s="5" t="n">
        <v>411000</v>
      </c>
      <c r="C17" s="6" t="n">
        <v>211000</v>
      </c>
      <c r="D17" s="5" t="n">
        <v>1170000</v>
      </c>
      <c r="E17" s="6" t="n">
        <v>314000</v>
      </c>
      <c r="F17" s="4" t="inlineStr">
        <is>
          <t xml:space="preserve"> </t>
        </is>
      </c>
    </row>
    <row r="18">
      <c r="A18" s="4" t="inlineStr">
        <is>
          <t>Cash, FDIC insured amount</t>
        </is>
      </c>
      <c r="B18" s="5" t="n">
        <v>250000</v>
      </c>
      <c r="C18" s="4" t="inlineStr">
        <is>
          <t xml:space="preserve"> </t>
        </is>
      </c>
      <c r="D18" s="5" t="n">
        <v>250000</v>
      </c>
      <c r="E18" s="4" t="inlineStr">
        <is>
          <t xml:space="preserve"> </t>
        </is>
      </c>
      <c r="F18" s="4" t="inlineStr">
        <is>
          <t xml:space="preserve"> </t>
        </is>
      </c>
    </row>
    <row r="19">
      <c r="A19" s="4" t="inlineStr">
        <is>
          <t>Change in Accounting Method Accounted for as Change in Estim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in net income</t>
        </is>
      </c>
      <c r="B21" s="6" t="n">
        <v>590000</v>
      </c>
      <c r="C21" s="4" t="inlineStr">
        <is>
          <t xml:space="preserve"> </t>
        </is>
      </c>
      <c r="D21" s="6" t="n">
        <v>590000</v>
      </c>
      <c r="E21" s="4" t="inlineStr">
        <is>
          <t xml:space="preserve"> </t>
        </is>
      </c>
      <c r="F21" s="4" t="inlineStr">
        <is>
          <t xml:space="preserve"> </t>
        </is>
      </c>
    </row>
    <row r="22">
      <c r="A22" s="4" t="inlineStr">
        <is>
          <t>Accounts Payable | Vendor Concentration Risk | Top Ten Vend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 (in percent)</t>
        </is>
      </c>
      <c r="B24" s="8" t="n">
        <v>0.51</v>
      </c>
      <c r="C24" s="8" t="n">
        <v>0.55</v>
      </c>
      <c r="D24" s="8" t="n">
        <v>0.48</v>
      </c>
      <c r="E24" s="8" t="n">
        <v>0.55</v>
      </c>
      <c r="F24" s="4" t="inlineStr">
        <is>
          <t xml:space="preserve"> </t>
        </is>
      </c>
    </row>
    <row r="25">
      <c r="A25" s="4" t="inlineStr">
        <is>
          <t>Accounts payable</t>
        </is>
      </c>
      <c r="B25" s="6" t="n">
        <v>689000</v>
      </c>
      <c r="C25" s="6" t="n">
        <v>971000</v>
      </c>
      <c r="D25" s="6" t="n">
        <v>689000</v>
      </c>
      <c r="E25" s="6" t="n">
        <v>971000</v>
      </c>
      <c r="F25" s="4" t="inlineStr">
        <is>
          <t xml:space="preserve"> </t>
        </is>
      </c>
    </row>
    <row r="26">
      <c r="A26" s="4" t="inlineStr">
        <is>
          <t>Top Three Customers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 (in percent)</t>
        </is>
      </c>
      <c r="B28" s="8" t="n">
        <v>0.52</v>
      </c>
      <c r="C28" s="4" t="inlineStr">
        <is>
          <t xml:space="preserve"> </t>
        </is>
      </c>
      <c r="D28" s="8" t="n">
        <v>0.53</v>
      </c>
      <c r="E28" s="8" t="n">
        <v>0.74</v>
      </c>
      <c r="F28" s="4" t="inlineStr">
        <is>
          <t xml:space="preserve"> </t>
        </is>
      </c>
    </row>
    <row r="29">
      <c r="A29" s="4" t="inlineStr">
        <is>
          <t>Top Three Customers | Accounts Receiv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 (in percent)</t>
        </is>
      </c>
      <c r="B31" s="4" t="inlineStr">
        <is>
          <t xml:space="preserve"> </t>
        </is>
      </c>
      <c r="C31" s="4" t="inlineStr">
        <is>
          <t xml:space="preserve"> </t>
        </is>
      </c>
      <c r="D31" s="8" t="n">
        <v>0.55</v>
      </c>
      <c r="E31" s="4" t="inlineStr">
        <is>
          <t xml:space="preserve"> </t>
        </is>
      </c>
      <c r="F31" s="4" t="inlineStr">
        <is>
          <t xml:space="preserve"> </t>
        </is>
      </c>
    </row>
    <row r="32">
      <c r="A32" s="4" t="inlineStr">
        <is>
          <t>Top Two Customers | Revenue Benchmark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 (in percent)</t>
        </is>
      </c>
      <c r="B34" s="4" t="inlineStr">
        <is>
          <t xml:space="preserve"> </t>
        </is>
      </c>
      <c r="C34" s="8" t="n">
        <v>0.74</v>
      </c>
      <c r="D34" s="4" t="inlineStr">
        <is>
          <t xml:space="preserve"> </t>
        </is>
      </c>
      <c r="E34" s="4" t="inlineStr">
        <is>
          <t xml:space="preserve"> </t>
        </is>
      </c>
      <c r="F34" s="4" t="inlineStr">
        <is>
          <t xml:space="preserve"> </t>
        </is>
      </c>
    </row>
    <row r="35">
      <c r="A35" s="4" t="inlineStr">
        <is>
          <t>Top Two Customers | Accounts Receivabl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 (in percent)</t>
        </is>
      </c>
      <c r="B37" s="4" t="inlineStr">
        <is>
          <t xml:space="preserve"> </t>
        </is>
      </c>
      <c r="C37" s="4" t="inlineStr">
        <is>
          <t xml:space="preserve"> </t>
        </is>
      </c>
      <c r="D37" s="4" t="inlineStr">
        <is>
          <t xml:space="preserve"> </t>
        </is>
      </c>
      <c r="E37" s="8" t="n">
        <v>0.84</v>
      </c>
      <c r="F37" s="4" t="inlineStr">
        <is>
          <t xml:space="preserve"> </t>
        </is>
      </c>
    </row>
    <row r="38">
      <c r="A38" s="4" t="inlineStr">
        <is>
          <t>Oxus Acquisition Corp. (“Ox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action costs</t>
        </is>
      </c>
      <c r="B40" s="6" t="n">
        <v>0</v>
      </c>
      <c r="C40" s="6" t="n">
        <v>1311000</v>
      </c>
      <c r="D40" s="6" t="n">
        <v>1506000</v>
      </c>
      <c r="E40" s="6" t="n">
        <v>2866000</v>
      </c>
      <c r="F40" s="4" t="inlineStr">
        <is>
          <t xml:space="preserve"> </t>
        </is>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ue to related parties</t>
        </is>
      </c>
      <c r="B43" s="5" t="n">
        <v>15427453</v>
      </c>
      <c r="C43" s="4" t="inlineStr">
        <is>
          <t xml:space="preserve"> </t>
        </is>
      </c>
      <c r="D43" s="5" t="n">
        <v>15427453</v>
      </c>
      <c r="E43" s="4" t="inlineStr">
        <is>
          <t xml:space="preserve"> </t>
        </is>
      </c>
      <c r="F43" s="5" t="n">
        <v>7825790</v>
      </c>
    </row>
    <row r="44">
      <c r="A44" s="4" t="inlineStr">
        <is>
          <t>Related Party | Notes Payable, Other Payables | Note Payable Due On Dema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6" t="n">
        <v>7325790</v>
      </c>
    </row>
    <row r="47">
      <c r="A47" s="4" t="inlineStr">
        <is>
          <t>Debt instrument, interest rate, stated percentage (in percent)</t>
        </is>
      </c>
      <c r="B47" s="4" t="inlineStr">
        <is>
          <t xml:space="preserve"> </t>
        </is>
      </c>
      <c r="C47" s="4" t="inlineStr">
        <is>
          <t xml:space="preserve"> </t>
        </is>
      </c>
      <c r="D47" s="4" t="inlineStr">
        <is>
          <t xml:space="preserve"> </t>
        </is>
      </c>
      <c r="E47" s="4" t="inlineStr">
        <is>
          <t xml:space="preserve"> </t>
        </is>
      </c>
      <c r="F47" s="8" t="n">
        <v>0.1</v>
      </c>
    </row>
    <row r="48">
      <c r="A48" s="4" t="inlineStr">
        <is>
          <t>Related Party | Notes Payable, Other Payables | Ox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payable</t>
        </is>
      </c>
      <c r="B50" s="5" t="n">
        <v>7601661</v>
      </c>
      <c r="C50" s="4" t="inlineStr">
        <is>
          <t xml:space="preserve"> </t>
        </is>
      </c>
      <c r="D50" s="5" t="n">
        <v>7601661</v>
      </c>
      <c r="E50" s="4" t="inlineStr">
        <is>
          <t xml:space="preserve"> </t>
        </is>
      </c>
      <c r="F50" s="4" t="inlineStr">
        <is>
          <t xml:space="preserve"> </t>
        </is>
      </c>
    </row>
    <row r="51">
      <c r="A51" s="4" t="inlineStr">
        <is>
          <t>Related Party | Roya Foods Note Payable | Additional Note Payable Due December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es payable</t>
        </is>
      </c>
      <c r="B53" s="6" t="n">
        <v>500000</v>
      </c>
      <c r="C53" s="4" t="inlineStr">
        <is>
          <t xml:space="preserve"> </t>
        </is>
      </c>
      <c r="D53" s="6" t="n">
        <v>500000</v>
      </c>
      <c r="E53" s="4" t="inlineStr">
        <is>
          <t xml:space="preserve"> </t>
        </is>
      </c>
      <c r="F53" s="6" t="n">
        <v>500000</v>
      </c>
    </row>
    <row r="54">
      <c r="A54" s="4" t="inlineStr">
        <is>
          <t>Debt instrument, interest rate, stated percentage (in percent)</t>
        </is>
      </c>
      <c r="B54" s="8" t="n">
        <v>0.1</v>
      </c>
      <c r="C54" s="4" t="inlineStr">
        <is>
          <t xml:space="preserve"> </t>
        </is>
      </c>
      <c r="D54" s="8" t="n">
        <v>0.1</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P&amp;E (Details)</t>
        </is>
      </c>
      <c r="B1" s="2" t="inlineStr">
        <is>
          <t>Jun. 30,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3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902265</v>
      </c>
      <c r="C3" s="6" t="n">
        <v>5190811</v>
      </c>
    </row>
    <row r="4">
      <c r="A4" s="4" t="inlineStr">
        <is>
          <t>Finished goods</t>
        </is>
      </c>
      <c r="B4" s="5" t="n">
        <v>1968129</v>
      </c>
      <c r="C4" s="5" t="n">
        <v>1942850</v>
      </c>
    </row>
    <row r="5">
      <c r="A5" s="4" t="inlineStr">
        <is>
          <t>Reserve for obsolete inventory</t>
        </is>
      </c>
      <c r="B5" s="5" t="n">
        <v>-209798</v>
      </c>
      <c r="C5" s="5" t="n">
        <v>-188633</v>
      </c>
    </row>
    <row r="6">
      <c r="A6" s="4" t="inlineStr">
        <is>
          <t>Inventories, net</t>
        </is>
      </c>
      <c r="B6" s="6" t="n">
        <v>7660596</v>
      </c>
      <c r="C6" s="6" t="n">
        <v>69450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8826157</v>
      </c>
      <c r="C3" s="6" t="n">
        <v>57781625</v>
      </c>
    </row>
    <row r="4">
      <c r="A4" s="4" t="inlineStr">
        <is>
          <t>Less: accumulated depreciation</t>
        </is>
      </c>
      <c r="B4" s="5" t="n">
        <v>-12762509</v>
      </c>
      <c r="C4" s="5" t="n">
        <v>-11373085</v>
      </c>
    </row>
    <row r="5">
      <c r="A5" s="4" t="inlineStr">
        <is>
          <t>Property, plant and equipment, net</t>
        </is>
      </c>
      <c r="B5" s="5" t="n">
        <v>46063648</v>
      </c>
      <c r="C5" s="5" t="n">
        <v>46408540</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108915</v>
      </c>
      <c r="C8" s="5" t="n">
        <v>10108917</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2673155</v>
      </c>
      <c r="C11" s="5" t="n">
        <v>4259460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044087</v>
      </c>
      <c r="C14" s="6" t="n">
        <v>50781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Plant and Equipment,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95000</v>
      </c>
      <c r="C4" s="6" t="n">
        <v>962000</v>
      </c>
      <c r="D4" s="6" t="n">
        <v>1410197</v>
      </c>
      <c r="E4" s="6" t="n">
        <v>19414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s>
  <sheetData>
    <row r="1">
      <c r="A1" s="1" t="inlineStr">
        <is>
          <t>Debt (Details)</t>
        </is>
      </c>
      <c r="D1" s="2" t="inlineStr">
        <is>
          <t>1 Months Ended</t>
        </is>
      </c>
      <c r="E1" s="2" t="inlineStr">
        <is>
          <t>3 Months Ended</t>
        </is>
      </c>
      <c r="F1" s="2" t="inlineStr">
        <is>
          <t>6 Months Ended</t>
        </is>
      </c>
      <c r="H1" s="2" t="inlineStr">
        <is>
          <t>12 Months Ended</t>
        </is>
      </c>
    </row>
    <row r="2">
      <c r="B2" s="2" t="inlineStr">
        <is>
          <t>Feb. 07, 2024 shares</t>
        </is>
      </c>
      <c r="C2" s="2" t="inlineStr">
        <is>
          <t>Feb. 06, 2024 USD ($) notePayable</t>
        </is>
      </c>
      <c r="D2" s="2" t="inlineStr">
        <is>
          <t>Mar. 31, 2024 USD ($)</t>
        </is>
      </c>
      <c r="E2" s="2" t="inlineStr">
        <is>
          <t>Jun. 30, 2024 USD ($)</t>
        </is>
      </c>
      <c r="F2" s="2" t="inlineStr">
        <is>
          <t>Jun. 30, 2024 USD ($)</t>
        </is>
      </c>
      <c r="G2" s="2" t="inlineStr">
        <is>
          <t>Jun. 30, 2023 USD ($)</t>
        </is>
      </c>
      <c r="H2" s="2" t="inlineStr">
        <is>
          <t>Dec. 31, 2023 USD ($)</t>
        </is>
      </c>
      <c r="I2" s="2" t="inlineStr">
        <is>
          <t>Dec. 31, 2022 USD ($) shares</t>
        </is>
      </c>
      <c r="J2" s="2" t="inlineStr">
        <is>
          <t>Dec. 31, 2021 USD ($)</t>
        </is>
      </c>
      <c r="K2" s="2" t="inlineStr">
        <is>
          <t>Jan.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tock, shares converted (in shares) | shares</t>
        </is>
      </c>
      <c r="B4" s="5" t="n">
        <v>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loan costs</t>
        </is>
      </c>
      <c r="B5" s="4" t="inlineStr">
        <is>
          <t xml:space="preserve"> </t>
        </is>
      </c>
      <c r="C5" s="4" t="inlineStr">
        <is>
          <t xml:space="preserve"> </t>
        </is>
      </c>
      <c r="D5" s="4" t="inlineStr">
        <is>
          <t xml:space="preserve"> </t>
        </is>
      </c>
      <c r="E5" s="4" t="inlineStr">
        <is>
          <t xml:space="preserve"> </t>
        </is>
      </c>
      <c r="F5" s="6" t="n">
        <v>154633</v>
      </c>
      <c r="G5" s="6" t="n">
        <v>0</v>
      </c>
      <c r="H5" s="4" t="inlineStr">
        <is>
          <t xml:space="preserve"> </t>
        </is>
      </c>
      <c r="I5" s="4" t="inlineStr">
        <is>
          <t xml:space="preserve"> </t>
        </is>
      </c>
      <c r="J5" s="4" t="inlineStr">
        <is>
          <t xml:space="preserve"> </t>
        </is>
      </c>
      <c r="K5" s="4" t="inlineStr">
        <is>
          <t xml:space="preserve"> </t>
        </is>
      </c>
    </row>
    <row r="6">
      <c r="A6" s="4" t="inlineStr">
        <is>
          <t>Number of notes payable | notePayable</t>
        </is>
      </c>
      <c r="B6" s="4" t="inlineStr">
        <is>
          <t xml:space="preserve"> </t>
        </is>
      </c>
      <c r="C6" s="5"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maturity, year one</t>
        </is>
      </c>
      <c r="B7" s="4" t="inlineStr">
        <is>
          <t xml:space="preserve"> </t>
        </is>
      </c>
      <c r="C7" s="4" t="inlineStr">
        <is>
          <t xml:space="preserve"> </t>
        </is>
      </c>
      <c r="D7" s="4" t="inlineStr">
        <is>
          <t xml:space="preserve"> </t>
        </is>
      </c>
      <c r="E7" s="6" t="n">
        <v>6267000</v>
      </c>
      <c r="F7" s="5" t="n">
        <v>6267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 maturity, year two</t>
        </is>
      </c>
      <c r="B8" s="4" t="inlineStr">
        <is>
          <t xml:space="preserve"> </t>
        </is>
      </c>
      <c r="C8" s="4" t="inlineStr">
        <is>
          <t xml:space="preserve"> </t>
        </is>
      </c>
      <c r="D8" s="4" t="inlineStr">
        <is>
          <t xml:space="preserve"> </t>
        </is>
      </c>
      <c r="E8" s="5" t="n">
        <v>9000000</v>
      </c>
      <c r="F8" s="5" t="n">
        <v>9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maturity, year three</t>
        </is>
      </c>
      <c r="B9" s="4" t="inlineStr">
        <is>
          <t xml:space="preserve"> </t>
        </is>
      </c>
      <c r="C9" s="4" t="inlineStr">
        <is>
          <t xml:space="preserve"> </t>
        </is>
      </c>
      <c r="D9" s="4" t="inlineStr">
        <is>
          <t xml:space="preserve"> </t>
        </is>
      </c>
      <c r="E9" s="5" t="n">
        <v>1000000</v>
      </c>
      <c r="F9" s="5" t="n">
        <v>1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maturity, year four</t>
        </is>
      </c>
      <c r="B10" s="4" t="inlineStr">
        <is>
          <t xml:space="preserve"> </t>
        </is>
      </c>
      <c r="C10" s="4" t="inlineStr">
        <is>
          <t xml:space="preserve"> </t>
        </is>
      </c>
      <c r="D10" s="4" t="inlineStr">
        <is>
          <t xml:space="preserve"> </t>
        </is>
      </c>
      <c r="E10" s="5" t="n">
        <v>12167000</v>
      </c>
      <c r="F10" s="5" t="n">
        <v>12167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tock, shares convert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21899.97</v>
      </c>
      <c r="J13" s="4" t="inlineStr">
        <is>
          <t xml:space="preserve"> </t>
        </is>
      </c>
      <c r="K13" s="4" t="inlineStr">
        <is>
          <t xml:space="preserve"> </t>
        </is>
      </c>
    </row>
    <row r="14">
      <c r="A14" s="4" t="inlineStr">
        <is>
          <t>Notes Payable, Other Pay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6" t="n">
        <v>130353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Payable, Due February 2024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v>
      </c>
      <c r="I19" s="6" t="n">
        <v>20000000</v>
      </c>
      <c r="J19" s="4" t="inlineStr">
        <is>
          <t xml:space="preserve"> </t>
        </is>
      </c>
      <c r="K19" s="4" t="inlineStr">
        <is>
          <t xml:space="preserve"> </t>
        </is>
      </c>
    </row>
    <row r="20">
      <c r="A20" s="4" t="inlineStr">
        <is>
          <t>Debt instrument, interest rate, stated percentag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1</v>
      </c>
      <c r="I20" s="8" t="n">
        <v>0.1</v>
      </c>
      <c r="J20" s="4" t="inlineStr">
        <is>
          <t xml:space="preserve"> </t>
        </is>
      </c>
      <c r="K20" s="4" t="inlineStr">
        <is>
          <t xml:space="preserve"> </t>
        </is>
      </c>
    </row>
    <row r="21">
      <c r="A21" s="4" t="inlineStr">
        <is>
          <t>Debt conversion, converted instrument, discount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v>
      </c>
      <c r="J21" s="4" t="inlineStr">
        <is>
          <t xml:space="preserve"> </t>
        </is>
      </c>
      <c r="K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6" t="n">
        <v>1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hare price for conversion (in percent)</t>
        </is>
      </c>
      <c r="B23" s="4" t="inlineStr">
        <is>
          <t xml:space="preserve"> </t>
        </is>
      </c>
      <c r="C23" s="4" t="inlineStr">
        <is>
          <t xml:space="preserve"> </t>
        </is>
      </c>
      <c r="D23" s="4" t="inlineStr">
        <is>
          <t xml:space="preserve"> </t>
        </is>
      </c>
      <c r="E23" s="4" t="inlineStr">
        <is>
          <t xml:space="preserve"> </t>
        </is>
      </c>
      <c r="F23" s="8" t="n">
        <v>0.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 shares</t>
        </is>
      </c>
      <c r="B24" s="5" t="n">
        <v>405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s Payable, Due January 2024 |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00</v>
      </c>
    </row>
    <row r="28">
      <c r="A28" s="4" t="inlineStr">
        <is>
          <t>Common stock, shares | shares</t>
        </is>
      </c>
      <c r="B28" s="5" t="n">
        <v>3759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Payable, Issued In 2022 |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800000</v>
      </c>
      <c r="J31" s="4" t="inlineStr">
        <is>
          <t xml:space="preserve"> </t>
        </is>
      </c>
      <c r="K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500000</v>
      </c>
      <c r="I32" s="4" t="inlineStr">
        <is>
          <t xml:space="preserve"> </t>
        </is>
      </c>
      <c r="J32" s="4" t="inlineStr">
        <is>
          <t xml:space="preserve"> </t>
        </is>
      </c>
      <c r="K32" s="4" t="inlineStr">
        <is>
          <t xml:space="preserve"> </t>
        </is>
      </c>
    </row>
    <row r="33">
      <c r="A33" s="4" t="inlineStr">
        <is>
          <t>Convertible Notes Payable, Issued In 2023 |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000000</v>
      </c>
      <c r="I35" s="4" t="inlineStr">
        <is>
          <t xml:space="preserve"> </t>
        </is>
      </c>
      <c r="J35" s="4" t="inlineStr">
        <is>
          <t xml:space="preserve"> </t>
        </is>
      </c>
      <c r="K35" s="4" t="inlineStr">
        <is>
          <t xml:space="preserve"> </t>
        </is>
      </c>
    </row>
    <row r="36">
      <c r="A36" s="4" t="inlineStr">
        <is>
          <t>Convertible Notes Payable, Issued In 2023, Due 2024 | 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000000</v>
      </c>
      <c r="I38" s="4" t="inlineStr">
        <is>
          <t xml:space="preserve"> </t>
        </is>
      </c>
      <c r="J38" s="4" t="inlineStr">
        <is>
          <t xml:space="preserve"> </t>
        </is>
      </c>
      <c r="K38" s="4" t="inlineStr">
        <is>
          <t xml:space="preserve"> </t>
        </is>
      </c>
    </row>
    <row r="39">
      <c r="A39" s="4" t="inlineStr">
        <is>
          <t>Debt instrument, interest rate, stated percentag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1</v>
      </c>
      <c r="I39" s="4" t="inlineStr">
        <is>
          <t xml:space="preserve"> </t>
        </is>
      </c>
      <c r="J39" s="4" t="inlineStr">
        <is>
          <t xml:space="preserve"> </t>
        </is>
      </c>
      <c r="K39" s="4" t="inlineStr">
        <is>
          <t xml:space="preserve"> </t>
        </is>
      </c>
    </row>
    <row r="40">
      <c r="A40" s="4" t="inlineStr">
        <is>
          <t>Debt conversion, converted instrument, discount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5</v>
      </c>
      <c r="I40" s="4" t="inlineStr">
        <is>
          <t xml:space="preserve"> </t>
        </is>
      </c>
      <c r="J40" s="4" t="inlineStr">
        <is>
          <t xml:space="preserve"> </t>
        </is>
      </c>
      <c r="K40" s="4" t="inlineStr">
        <is>
          <t xml:space="preserve"> </t>
        </is>
      </c>
    </row>
    <row r="41">
      <c r="A41" s="4" t="inlineStr">
        <is>
          <t>Common stock, shares | shares</t>
        </is>
      </c>
      <c r="B41" s="5" t="n">
        <v>37875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s Payable, Issued In 2021, Due 2026 | 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0</v>
      </c>
      <c r="K44" s="4" t="inlineStr">
        <is>
          <t xml:space="preserve"> </t>
        </is>
      </c>
    </row>
    <row r="45">
      <c r="A45" s="4" t="inlineStr">
        <is>
          <t>Debt instrument, interest rate, stated percentag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3</v>
      </c>
      <c r="K45" s="4" t="inlineStr">
        <is>
          <t xml:space="preserve"> </t>
        </is>
      </c>
    </row>
    <row r="46">
      <c r="A46" s="4" t="inlineStr">
        <is>
          <t>Debt conversion, 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000</v>
      </c>
      <c r="K46" s="4" t="inlineStr">
        <is>
          <t xml:space="preserve"> </t>
        </is>
      </c>
    </row>
    <row r="47">
      <c r="A47" s="4" t="inlineStr">
        <is>
          <t>Percentage of share price for conversion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85</v>
      </c>
      <c r="K47" s="4" t="inlineStr">
        <is>
          <t xml:space="preserve"> </t>
        </is>
      </c>
    </row>
    <row r="48">
      <c r="A48" s="4" t="inlineStr">
        <is>
          <t>Financing Agreement Due August 2026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000</v>
      </c>
      <c r="I50" s="4" t="inlineStr">
        <is>
          <t xml:space="preserve"> </t>
        </is>
      </c>
      <c r="J50" s="4" t="inlineStr">
        <is>
          <t xml:space="preserve"> </t>
        </is>
      </c>
      <c r="K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0</v>
      </c>
      <c r="I51" s="4" t="inlineStr">
        <is>
          <t xml:space="preserve"> </t>
        </is>
      </c>
      <c r="J51" s="4" t="inlineStr">
        <is>
          <t xml:space="preserve"> </t>
        </is>
      </c>
      <c r="K51" s="4" t="inlineStr">
        <is>
          <t xml:space="preserve"> </t>
        </is>
      </c>
    </row>
    <row r="52">
      <c r="A52" s="4" t="inlineStr">
        <is>
          <t>Financing Agreement Due March 2025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nthly payment</t>
        </is>
      </c>
      <c r="B54" s="4" t="inlineStr">
        <is>
          <t xml:space="preserve"> </t>
        </is>
      </c>
      <c r="C54" s="4" t="inlineStr">
        <is>
          <t xml:space="preserve"> </t>
        </is>
      </c>
      <c r="D54" s="6" t="n">
        <v>8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ump sum payment of debt</t>
        </is>
      </c>
      <c r="B55" s="4" t="inlineStr">
        <is>
          <t xml:space="preserve"> </t>
        </is>
      </c>
      <c r="C55" s="4" t="inlineStr">
        <is>
          <t xml:space="preserve"> </t>
        </is>
      </c>
      <c r="D55" s="6" t="n">
        <v>12167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 (in percent)</t>
        </is>
      </c>
      <c r="B56" s="4" t="inlineStr">
        <is>
          <t xml:space="preserve"> </t>
        </is>
      </c>
      <c r="C56" s="4" t="inlineStr">
        <is>
          <t xml:space="preserve"> </t>
        </is>
      </c>
      <c r="D56" s="10" t="n">
        <v>0.04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31000</v>
      </c>
      <c r="I57" s="4" t="inlineStr">
        <is>
          <t xml:space="preserve"> </t>
        </is>
      </c>
      <c r="J57" s="4" t="inlineStr">
        <is>
          <t xml:space="preserve"> </t>
        </is>
      </c>
      <c r="K57" s="4" t="inlineStr">
        <is>
          <t xml:space="preserve"> </t>
        </is>
      </c>
    </row>
    <row r="58">
      <c r="A58" s="4" t="inlineStr">
        <is>
          <t>Amortization of loan costs</t>
        </is>
      </c>
      <c r="B58" s="4" t="inlineStr">
        <is>
          <t xml:space="preserve"> </t>
        </is>
      </c>
      <c r="C58" s="4" t="inlineStr">
        <is>
          <t xml:space="preserve"> </t>
        </is>
      </c>
      <c r="D58" s="4" t="inlineStr">
        <is>
          <t xml:space="preserve"> </t>
        </is>
      </c>
      <c r="E58" s="6" t="n">
        <v>77000</v>
      </c>
      <c r="F58" s="6" t="n">
        <v>155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ancing Agreement Due March 2025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maximum borrowing capacity</t>
        </is>
      </c>
      <c r="B61" s="4" t="inlineStr">
        <is>
          <t xml:space="preserve"> </t>
        </is>
      </c>
      <c r="C61" s="4" t="inlineStr">
        <is>
          <t xml:space="preserve"> </t>
        </is>
      </c>
      <c r="D61" s="6" t="n">
        <v>1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basis spread on variable rate (in percent)</t>
        </is>
      </c>
      <c r="B62" s="4" t="inlineStr">
        <is>
          <t xml:space="preserve"> </t>
        </is>
      </c>
      <c r="C62" s="4" t="inlineStr">
        <is>
          <t xml:space="preserve"> </t>
        </is>
      </c>
      <c r="D62" s="10" t="n">
        <v>0.0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includes an unused line fee, from closing date through six months (in percent)</t>
        </is>
      </c>
      <c r="B63" s="4" t="inlineStr">
        <is>
          <t xml:space="preserve"> </t>
        </is>
      </c>
      <c r="C63" s="4" t="inlineStr">
        <is>
          <t xml:space="preserve"> </t>
        </is>
      </c>
      <c r="D63" s="10" t="n">
        <v>0.00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includes an unused line fee, after six months from closing date (in percent)</t>
        </is>
      </c>
      <c r="B64" s="4" t="inlineStr">
        <is>
          <t xml:space="preserve"> </t>
        </is>
      </c>
      <c r="C64" s="4" t="inlineStr">
        <is>
          <t xml:space="preserve"> </t>
        </is>
      </c>
      <c r="D64" s="10" t="n">
        <v>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lines of credit</t>
        </is>
      </c>
      <c r="B65" s="4" t="inlineStr">
        <is>
          <t xml:space="preserve"> </t>
        </is>
      </c>
      <c r="C65" s="4" t="inlineStr">
        <is>
          <t xml:space="preserve"> </t>
        </is>
      </c>
      <c r="D65" s="4" t="inlineStr">
        <is>
          <t xml:space="preserve"> </t>
        </is>
      </c>
      <c r="E65" s="4" t="inlineStr">
        <is>
          <t xml:space="preserve"> </t>
        </is>
      </c>
      <c r="F65" s="6" t="n">
        <v>5000000</v>
      </c>
      <c r="G65" s="4" t="inlineStr">
        <is>
          <t xml:space="preserve"> </t>
        </is>
      </c>
      <c r="H65" s="6" t="n">
        <v>0</v>
      </c>
      <c r="I65" s="4" t="inlineStr">
        <is>
          <t xml:space="preserve"> </t>
        </is>
      </c>
      <c r="J65" s="4" t="inlineStr">
        <is>
          <t xml:space="preserve"> </t>
        </is>
      </c>
      <c r="K65" s="4" t="inlineStr">
        <is>
          <t xml:space="preserve"> </t>
        </is>
      </c>
    </row>
    <row r="66">
      <c r="A66" s="4" t="inlineStr">
        <is>
          <t>Note One Due February 2025 | Notes Payable, Other Pay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face amount</t>
        </is>
      </c>
      <c r="B68" s="4" t="inlineStr">
        <is>
          <t xml:space="preserve"> </t>
        </is>
      </c>
      <c r="C68" s="6" t="n">
        <v>213882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 stated percentage (in percent)</t>
        </is>
      </c>
      <c r="B69" s="4" t="inlineStr">
        <is>
          <t xml:space="preserve"> </t>
        </is>
      </c>
      <c r="C69" s="8" t="n">
        <v>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e Two Due February 2025 | Notes Payable, Other Pay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face amount</t>
        </is>
      </c>
      <c r="B72" s="4" t="inlineStr">
        <is>
          <t xml:space="preserve"> </t>
        </is>
      </c>
      <c r="C72" s="6" t="n">
        <v>1314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interest rate, stated percentage (in percent)</t>
        </is>
      </c>
      <c r="B73" s="4" t="inlineStr">
        <is>
          <t xml:space="preserve"> </t>
        </is>
      </c>
      <c r="C73" s="8"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te Three Due February 2025 | Notes Payable, Other Payables | Ox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6" t="n">
        <v>19808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interest rate, stated percentage (in percent)</t>
        </is>
      </c>
      <c r="B77" s="4" t="inlineStr">
        <is>
          <t xml:space="preserve"> </t>
        </is>
      </c>
      <c r="C77" s="8" t="n">
        <v>0.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te Four Due February 2025 | Notes Payable, Other Payables | Ox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face amount</t>
        </is>
      </c>
      <c r="B80" s="4" t="inlineStr">
        <is>
          <t xml:space="preserve"> </t>
        </is>
      </c>
      <c r="C80" s="6" t="n">
        <v>760166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F1:G1"/>
    <mergeCell ref="H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sales</t>
        </is>
      </c>
      <c r="B4" s="6" t="n">
        <v>5476476</v>
      </c>
      <c r="C4" s="6" t="n">
        <v>6826725</v>
      </c>
      <c r="D4" s="6" t="n">
        <v>13960497</v>
      </c>
      <c r="E4" s="6" t="n">
        <v>15605266</v>
      </c>
    </row>
    <row r="5">
      <c r="A5" s="4" t="inlineStr">
        <is>
          <t>Sales discounts &amp; allowances</t>
        </is>
      </c>
      <c r="B5" s="5" t="n">
        <v>-151196</v>
      </c>
      <c r="C5" s="5" t="n">
        <v>-379641</v>
      </c>
      <c r="D5" s="5" t="n">
        <v>-739784</v>
      </c>
      <c r="E5" s="5" t="n">
        <v>-803408</v>
      </c>
    </row>
    <row r="6">
      <c r="A6" s="4" t="inlineStr">
        <is>
          <t>Revenue, net</t>
        </is>
      </c>
      <c r="B6" s="5" t="n">
        <v>5325280</v>
      </c>
      <c r="C6" s="5" t="n">
        <v>6447084</v>
      </c>
      <c r="D6" s="5" t="n">
        <v>13220713</v>
      </c>
      <c r="E6" s="5" t="n">
        <v>14801858</v>
      </c>
    </row>
    <row r="7">
      <c r="A7" s="4" t="inlineStr">
        <is>
          <t>Raw materials</t>
        </is>
      </c>
      <c r="B7" s="5" t="n">
        <v>3046816</v>
      </c>
      <c r="C7" s="5" t="n">
        <v>4782060</v>
      </c>
      <c r="D7" s="5" t="n">
        <v>7817284</v>
      </c>
      <c r="E7" s="5" t="n">
        <v>10440161</v>
      </c>
    </row>
    <row r="8">
      <c r="A8" s="4" t="inlineStr">
        <is>
          <t>Labor and overhead</t>
        </is>
      </c>
      <c r="B8" s="5" t="n">
        <v>1460918</v>
      </c>
      <c r="C8" s="5" t="n">
        <v>1724578</v>
      </c>
      <c r="D8" s="5" t="n">
        <v>3338722</v>
      </c>
      <c r="E8" s="5" t="n">
        <v>3803781</v>
      </c>
    </row>
    <row r="9">
      <c r="A9" s="4" t="inlineStr">
        <is>
          <t>Depreciation</t>
        </is>
      </c>
      <c r="B9" s="5" t="n">
        <v>395224</v>
      </c>
      <c r="C9" s="5" t="n">
        <v>979517</v>
      </c>
      <c r="D9" s="5" t="n">
        <v>1399811</v>
      </c>
      <c r="E9" s="5" t="n">
        <v>1941473</v>
      </c>
    </row>
    <row r="10">
      <c r="A10" s="4" t="inlineStr">
        <is>
          <t>Total cost of goods sold</t>
        </is>
      </c>
      <c r="B10" s="5" t="n">
        <v>4902958</v>
      </c>
      <c r="C10" s="5" t="n">
        <v>7486155</v>
      </c>
      <c r="D10" s="5" t="n">
        <v>12555817</v>
      </c>
      <c r="E10" s="5" t="n">
        <v>16185415</v>
      </c>
    </row>
    <row r="11">
      <c r="A11" s="4" t="inlineStr">
        <is>
          <t>Gross profit (loss)</t>
        </is>
      </c>
      <c r="B11" s="5" t="n">
        <v>422322</v>
      </c>
      <c r="C11" s="5" t="n">
        <v>-1039071</v>
      </c>
      <c r="D11" s="5" t="n">
        <v>664896</v>
      </c>
      <c r="E11" s="5" t="n">
        <v>-1383557</v>
      </c>
    </row>
    <row r="12">
      <c r="A12" s="4" t="inlineStr">
        <is>
          <t>Selling, general and administrative expenses</t>
        </is>
      </c>
      <c r="B12" s="5" t="n">
        <v>5611669</v>
      </c>
      <c r="C12" s="5" t="n">
        <v>5409066</v>
      </c>
      <c r="D12" s="5" t="n">
        <v>12827257</v>
      </c>
      <c r="E12" s="5" t="n">
        <v>9628697</v>
      </c>
    </row>
    <row r="13">
      <c r="A13" s="4" t="inlineStr">
        <is>
          <t>Loss from operations</t>
        </is>
      </c>
      <c r="B13" s="5" t="n">
        <v>-5189347</v>
      </c>
      <c r="C13" s="5" t="n">
        <v>-6448137</v>
      </c>
      <c r="D13" s="5" t="n">
        <v>-12162361</v>
      </c>
      <c r="E13" s="5" t="n">
        <v>-1101225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South Carolina grant revenue</t>
        </is>
      </c>
      <c r="B15" s="5" t="n">
        <v>0</v>
      </c>
      <c r="C15" s="5" t="n">
        <v>0</v>
      </c>
      <c r="D15" s="5" t="n">
        <v>0</v>
      </c>
      <c r="E15" s="5" t="n">
        <v>158995</v>
      </c>
    </row>
    <row r="16">
      <c r="A16" s="4" t="inlineStr">
        <is>
          <t>Gain on foreign exchange rates</t>
        </is>
      </c>
      <c r="B16" s="5" t="n">
        <v>4506</v>
      </c>
      <c r="C16" s="5" t="n">
        <v>295</v>
      </c>
      <c r="D16" s="5" t="n">
        <v>6133</v>
      </c>
      <c r="E16" s="5" t="n">
        <v>295</v>
      </c>
    </row>
    <row r="17">
      <c r="A17" s="4" t="inlineStr">
        <is>
          <t>Interest expense</t>
        </is>
      </c>
      <c r="B17" s="5" t="n">
        <v>-1098783</v>
      </c>
      <c r="C17" s="5" t="n">
        <v>-1838937</v>
      </c>
      <c r="D17" s="5" t="n">
        <v>-2559018</v>
      </c>
      <c r="E17" s="5" t="n">
        <v>-3369519</v>
      </c>
    </row>
    <row r="18">
      <c r="A18" s="4" t="inlineStr">
        <is>
          <t>Total other expense</t>
        </is>
      </c>
      <c r="B18" s="5" t="n">
        <v>-1094277</v>
      </c>
      <c r="C18" s="5" t="n">
        <v>-1838642</v>
      </c>
      <c r="D18" s="5" t="n">
        <v>-2552885</v>
      </c>
      <c r="E18" s="5" t="n">
        <v>-3210229</v>
      </c>
    </row>
    <row r="19">
      <c r="A19" s="4" t="inlineStr">
        <is>
          <t>Loss before income taxes</t>
        </is>
      </c>
      <c r="B19" s="5" t="n">
        <v>-6283624</v>
      </c>
      <c r="C19" s="5" t="n">
        <v>-8286779</v>
      </c>
      <c r="D19" s="5" t="n">
        <v>-14715246</v>
      </c>
      <c r="E19" s="5" t="n">
        <v>-14222483</v>
      </c>
    </row>
    <row r="20">
      <c r="A20" s="4" t="inlineStr">
        <is>
          <t>Income tax expense</t>
        </is>
      </c>
      <c r="B20" s="5" t="n">
        <v>-14116</v>
      </c>
      <c r="C20" s="5" t="n">
        <v>-15216</v>
      </c>
      <c r="D20" s="5" t="n">
        <v>-14116</v>
      </c>
      <c r="E20" s="5" t="n">
        <v>-15092</v>
      </c>
    </row>
    <row r="21">
      <c r="A21" s="4" t="inlineStr">
        <is>
          <t>Net loss</t>
        </is>
      </c>
      <c r="B21" s="6" t="n">
        <v>-6297740</v>
      </c>
      <c r="C21" s="6" t="n">
        <v>-8301995</v>
      </c>
      <c r="D21" s="6" t="n">
        <v>-14729362</v>
      </c>
      <c r="E21" s="6" t="n">
        <v>-14237575</v>
      </c>
    </row>
    <row r="22">
      <c r="A22" s="3" t="inlineStr">
        <is>
          <t>Earnings per share from net los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29</v>
      </c>
      <c r="C23" s="7" t="n">
        <v>-0.77</v>
      </c>
      <c r="D23" s="7" t="n">
        <v>-0.77</v>
      </c>
      <c r="E23" s="7" t="n">
        <v>-1.33</v>
      </c>
    </row>
    <row r="24">
      <c r="A24" s="4" t="inlineStr">
        <is>
          <t>Diluted (in dollars per share)</t>
        </is>
      </c>
      <c r="B24" s="7" t="n">
        <v>-0.29</v>
      </c>
      <c r="C24" s="7" t="n">
        <v>-0.77</v>
      </c>
      <c r="D24" s="7" t="n">
        <v>-0.77</v>
      </c>
      <c r="E24" s="7" t="n">
        <v>-1.33</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378890</v>
      </c>
      <c r="C26" s="5" t="n">
        <v>10731583</v>
      </c>
      <c r="D26" s="5" t="n">
        <v>19229233</v>
      </c>
      <c r="E26" s="5" t="n">
        <v>10731583</v>
      </c>
    </row>
    <row r="27">
      <c r="A27" s="4" t="inlineStr">
        <is>
          <t>Diluted (in shares)</t>
        </is>
      </c>
      <c r="B27" s="5" t="n">
        <v>21378890</v>
      </c>
      <c r="C27" s="5" t="n">
        <v>10731583</v>
      </c>
      <c r="D27" s="5" t="n">
        <v>19229233</v>
      </c>
      <c r="E27" s="5" t="n">
        <v>107315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116</v>
      </c>
      <c r="C4" s="6" t="n">
        <v>15216</v>
      </c>
      <c r="D4" s="6" t="n">
        <v>14116</v>
      </c>
      <c r="E4" s="6" t="n">
        <v>15092</v>
      </c>
    </row>
    <row r="5">
      <c r="A5" s="4" t="inlineStr">
        <is>
          <t>Loss attributable to parent, before tax</t>
        </is>
      </c>
      <c r="B5" s="6" t="n">
        <v>6283624</v>
      </c>
      <c r="C5" s="6" t="n">
        <v>8286779</v>
      </c>
      <c r="D5" s="6" t="n">
        <v>14715246</v>
      </c>
      <c r="E5" s="6" t="n">
        <v>142224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3" customWidth="1" min="2" max="2"/>
  </cols>
  <sheetData>
    <row r="1">
      <c r="A1" s="1" t="inlineStr">
        <is>
          <t>Warrants - Schedule of Warrants Outstanding and Exercisable (Details)</t>
        </is>
      </c>
      <c r="B1" s="2" t="inlineStr">
        <is>
          <t>6 Months Ended</t>
        </is>
      </c>
    </row>
    <row r="2">
      <c r="B2" s="2" t="inlineStr">
        <is>
          <t>Jun. 30, 2024 USD ($) $ / shares</t>
        </is>
      </c>
    </row>
    <row r="3">
      <c r="A3" s="3" t="inlineStr">
        <is>
          <t>Class of Warrant or Right [Line Items]</t>
        </is>
      </c>
      <c r="B3" s="4" t="inlineStr">
        <is>
          <t xml:space="preserve"> </t>
        </is>
      </c>
    </row>
    <row r="4">
      <c r="A4" s="4" t="inlineStr">
        <is>
          <t>Outstanding Shares</t>
        </is>
      </c>
      <c r="B4" s="6" t="n">
        <v>26550000</v>
      </c>
    </row>
    <row r="5">
      <c r="A5" s="4" t="inlineStr">
        <is>
          <t>Exercisable Shares</t>
        </is>
      </c>
      <c r="B5" s="6" t="n">
        <v>26550000</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Price | $ / shares</t>
        </is>
      </c>
      <c r="B8" s="7" t="n">
        <v>11.5</v>
      </c>
    </row>
    <row r="9">
      <c r="A9" s="4" t="inlineStr">
        <is>
          <t>Outstanding Shares</t>
        </is>
      </c>
      <c r="B9" s="6" t="n">
        <v>9300000</v>
      </c>
    </row>
    <row r="10">
      <c r="A10" s="4" t="inlineStr">
        <is>
          <t>Exercisable Shares</t>
        </is>
      </c>
      <c r="B10" s="6" t="n">
        <v>9300000</v>
      </c>
    </row>
    <row r="11">
      <c r="A11" s="4" t="inlineStr">
        <is>
          <t>Public Warrants</t>
        </is>
      </c>
      <c r="B11" s="4" t="inlineStr">
        <is>
          <t xml:space="preserve"> </t>
        </is>
      </c>
    </row>
    <row r="12">
      <c r="A12" s="3" t="inlineStr">
        <is>
          <t>Class of Warrant or Right [Line Items]</t>
        </is>
      </c>
      <c r="B12" s="4" t="inlineStr">
        <is>
          <t xml:space="preserve"> </t>
        </is>
      </c>
    </row>
    <row r="13">
      <c r="A13" s="4" t="inlineStr">
        <is>
          <t>Price | $ / shares</t>
        </is>
      </c>
      <c r="B13" s="7" t="n">
        <v>11.5</v>
      </c>
    </row>
    <row r="14">
      <c r="A14" s="4" t="inlineStr">
        <is>
          <t>Outstanding Shares</t>
        </is>
      </c>
      <c r="B14" s="6" t="n">
        <v>17250000</v>
      </c>
    </row>
    <row r="15">
      <c r="A15" s="4" t="inlineStr">
        <is>
          <t>Exercisable Shares</t>
        </is>
      </c>
      <c r="B15" s="6" t="n">
        <v>17250000</v>
      </c>
    </row>
    <row r="16">
      <c r="A16" s="4" t="inlineStr">
        <is>
          <t>New Borealis Common Share | Minimum</t>
        </is>
      </c>
      <c r="B16" s="4" t="inlineStr">
        <is>
          <t xml:space="preserve"> </t>
        </is>
      </c>
    </row>
    <row r="17">
      <c r="A17" s="3" t="inlineStr">
        <is>
          <t>Class of Warrant or Right [Line Items]</t>
        </is>
      </c>
      <c r="B17" s="4" t="inlineStr">
        <is>
          <t xml:space="preserve"> </t>
        </is>
      </c>
    </row>
    <row r="18">
      <c r="A18" s="4" t="inlineStr">
        <is>
          <t>Price | $ / shares</t>
        </is>
      </c>
      <c r="B18"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Warrants - Narrative (Details)</t>
        </is>
      </c>
      <c r="B1" s="2" t="inlineStr">
        <is>
          <t>6 Months Ended</t>
        </is>
      </c>
    </row>
    <row r="2">
      <c r="B2" s="2" t="inlineStr">
        <is>
          <t>Jun. 30, 2024 $ / shares</t>
        </is>
      </c>
    </row>
    <row r="3">
      <c r="A3" s="4" t="inlineStr">
        <is>
          <t>Warrants</t>
        </is>
      </c>
      <c r="B3" s="4" t="inlineStr">
        <is>
          <t xml:space="preserve"> </t>
        </is>
      </c>
    </row>
    <row r="4">
      <c r="A4" s="3" t="inlineStr">
        <is>
          <t>Class of Warrant or Right [Line Items]</t>
        </is>
      </c>
      <c r="B4" s="4" t="inlineStr">
        <is>
          <t xml:space="preserve"> </t>
        </is>
      </c>
    </row>
    <row r="5">
      <c r="A5" s="4" t="inlineStr">
        <is>
          <t>Class of warrant or right, exercise price of warrants or rights (usd per share)</t>
        </is>
      </c>
      <c r="B5" s="7" t="n">
        <v>0.01</v>
      </c>
    </row>
    <row r="6">
      <c r="A6" s="4" t="inlineStr">
        <is>
          <t>New Borealis Common Share</t>
        </is>
      </c>
      <c r="B6" s="4" t="inlineStr">
        <is>
          <t xml:space="preserve"> </t>
        </is>
      </c>
    </row>
    <row r="7">
      <c r="A7" s="3" t="inlineStr">
        <is>
          <t>Class of Warrant or Right [Line Items]</t>
        </is>
      </c>
      <c r="B7" s="4" t="inlineStr">
        <is>
          <t xml:space="preserve"> </t>
        </is>
      </c>
    </row>
    <row r="8">
      <c r="A8" s="4" t="inlineStr">
        <is>
          <t>Trading day period commencing threshold</t>
        </is>
      </c>
      <c r="B8" s="4" t="inlineStr">
        <is>
          <t>20 days</t>
        </is>
      </c>
    </row>
    <row r="9">
      <c r="A9" s="4" t="inlineStr">
        <is>
          <t>Class of warrant or right, trading period</t>
        </is>
      </c>
      <c r="B9" s="4" t="inlineStr">
        <is>
          <t>30 days</t>
        </is>
      </c>
    </row>
    <row r="10">
      <c r="A10" s="4" t="inlineStr">
        <is>
          <t>New Borealis Common Share | Minimum</t>
        </is>
      </c>
      <c r="B10" s="4" t="inlineStr">
        <is>
          <t xml:space="preserve"> </t>
        </is>
      </c>
    </row>
    <row r="11">
      <c r="A11" s="3" t="inlineStr">
        <is>
          <t>Class of Warrant or Right [Line Items]</t>
        </is>
      </c>
      <c r="B11" s="4" t="inlineStr">
        <is>
          <t xml:space="preserve"> </t>
        </is>
      </c>
    </row>
    <row r="12">
      <c r="A12" s="4" t="inlineStr">
        <is>
          <t>Price</t>
        </is>
      </c>
      <c r="B12" s="6"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40" customWidth="1" min="6" max="6"/>
  </cols>
  <sheetData>
    <row r="1">
      <c r="A1" s="1" t="inlineStr">
        <is>
          <t>Stock Option Plan - Narrative (Details) $ / shares in Units, $ in Thousands</t>
        </is>
      </c>
      <c r="C1" s="2" t="inlineStr">
        <is>
          <t>3 Months Ended</t>
        </is>
      </c>
      <c r="E1" s="2" t="inlineStr">
        <is>
          <t>6 Months Ended</t>
        </is>
      </c>
    </row>
    <row r="2">
      <c r="B2" s="2" t="inlineStr">
        <is>
          <t>Feb. 07, 2024 shares</t>
        </is>
      </c>
      <c r="C2" s="2" t="inlineStr">
        <is>
          <t>Jun. 30, 2024 USD ($)</t>
        </is>
      </c>
      <c r="D2" s="2" t="inlineStr">
        <is>
          <t>Jun. 30, 2023 USD ($)</t>
        </is>
      </c>
      <c r="E2" s="2" t="inlineStr">
        <is>
          <t>Jun. 30, 2024 USD ($) $ / shares shares</t>
        </is>
      </c>
      <c r="F2" s="2" t="inlineStr">
        <is>
          <t>Jun. 30,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t>
        </is>
      </c>
      <c r="B4" s="4" t="inlineStr">
        <is>
          <t xml:space="preserve"> </t>
        </is>
      </c>
      <c r="C4" s="4" t="inlineStr">
        <is>
          <t xml:space="preserve"> </t>
        </is>
      </c>
      <c r="D4" s="4" t="inlineStr">
        <is>
          <t xml:space="preserve"> </t>
        </is>
      </c>
      <c r="E4" s="5" t="n">
        <v>333574</v>
      </c>
      <c r="F4" s="5" t="n">
        <v>227666</v>
      </c>
    </row>
    <row r="5">
      <c r="A5" s="4" t="inlineStr">
        <is>
          <t>Grants in period, weighted average exercise price (in dollars per share) | $ / shares</t>
        </is>
      </c>
      <c r="B5" s="4" t="inlineStr">
        <is>
          <t xml:space="preserve"> </t>
        </is>
      </c>
      <c r="C5" s="4" t="inlineStr">
        <is>
          <t xml:space="preserve"> </t>
        </is>
      </c>
      <c r="D5" s="4" t="inlineStr">
        <is>
          <t xml:space="preserve"> </t>
        </is>
      </c>
      <c r="E5" s="11" t="n">
        <v>0.0001</v>
      </c>
      <c r="F5" s="11" t="n">
        <v>0.0001</v>
      </c>
    </row>
    <row r="6">
      <c r="A6" s="4" t="inlineStr">
        <is>
          <t>Grants in period, weighted average grant date fair value (in dollars per share) | $ / shares</t>
        </is>
      </c>
      <c r="B6" s="4" t="inlineStr">
        <is>
          <t xml:space="preserve"> </t>
        </is>
      </c>
      <c r="C6" s="4" t="inlineStr">
        <is>
          <t xml:space="preserve"> </t>
        </is>
      </c>
      <c r="D6" s="4" t="inlineStr">
        <is>
          <t xml:space="preserve"> </t>
        </is>
      </c>
      <c r="E6" s="7" t="n">
        <v>0.6</v>
      </c>
      <c r="F6" s="4" t="inlineStr">
        <is>
          <t xml:space="preserve"> </t>
        </is>
      </c>
    </row>
    <row r="7">
      <c r="A7" s="4" t="inlineStr">
        <is>
          <t>Share-based payment arrangement, expense | $</t>
        </is>
      </c>
      <c r="B7" s="4" t="inlineStr">
        <is>
          <t xml:space="preserve"> </t>
        </is>
      </c>
      <c r="C7" s="6" t="n">
        <v>0</v>
      </c>
      <c r="D7" s="6" t="n">
        <v>98</v>
      </c>
      <c r="E7" s="6" t="n">
        <v>1273</v>
      </c>
      <c r="F7" s="6" t="n">
        <v>292</v>
      </c>
    </row>
    <row r="8">
      <c r="A8" s="4" t="inlineStr">
        <is>
          <t>Stock options were exercised (in shares)</t>
        </is>
      </c>
      <c r="B8" s="5" t="n">
        <v>4000000</v>
      </c>
      <c r="C8" s="4" t="inlineStr">
        <is>
          <t xml:space="preserve"> </t>
        </is>
      </c>
      <c r="D8" s="4" t="inlineStr">
        <is>
          <t xml:space="preserve"> </t>
        </is>
      </c>
      <c r="E8" s="5" t="n">
        <v>4000000</v>
      </c>
      <c r="F8" s="5" t="n">
        <v>0</v>
      </c>
    </row>
    <row r="9">
      <c r="A9" s="4" t="inlineStr">
        <is>
          <t>Conversion of stock, shares converted (in shares)</t>
        </is>
      </c>
      <c r="B9" s="5" t="n">
        <v>4000000</v>
      </c>
      <c r="C9" s="4" t="inlineStr">
        <is>
          <t xml:space="preserve"> </t>
        </is>
      </c>
      <c r="D9" s="4" t="inlineStr">
        <is>
          <t xml:space="preserve"> </t>
        </is>
      </c>
      <c r="E9" s="4" t="inlineStr">
        <is>
          <t xml:space="preserve"> </t>
        </is>
      </c>
      <c r="F9" s="4" t="inlineStr">
        <is>
          <t xml:space="preserve"> </t>
        </is>
      </c>
    </row>
    <row r="10">
      <c r="A10" s="4" t="inlineStr">
        <is>
          <t>Preferred stock, convertible, conversion ratio</t>
        </is>
      </c>
      <c r="B10" s="12" t="n">
        <v>0.06610000000000001</v>
      </c>
      <c r="C10" s="4" t="inlineStr">
        <is>
          <t xml:space="preserve"> </t>
        </is>
      </c>
      <c r="D10" s="4" t="inlineStr">
        <is>
          <t xml:space="preserve"> </t>
        </is>
      </c>
      <c r="E10" s="4" t="inlineStr">
        <is>
          <t xml:space="preserve"> </t>
        </is>
      </c>
      <c r="F10" s="4" t="inlineStr">
        <is>
          <t xml:space="preserve"> </t>
        </is>
      </c>
    </row>
    <row r="11">
      <c r="A11" s="4" t="inlineStr">
        <is>
          <t>Newco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shares issued upon conversion (in shares)</t>
        </is>
      </c>
      <c r="B13" s="5" t="n">
        <v>2644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Option Plan - Schedule of Fair Value Assumptions of Stock-Based Awards (Details) - Employee Stock Option</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Risk-free interest rate</t>
        </is>
      </c>
      <c r="B4" s="10" t="n">
        <v>0.0381</v>
      </c>
    </row>
    <row r="5">
      <c r="A5" s="4" t="inlineStr">
        <is>
          <t>Expected volatility</t>
        </is>
      </c>
      <c r="B5" s="8" t="n">
        <v>0.8</v>
      </c>
    </row>
    <row r="6">
      <c r="A6" s="4" t="inlineStr">
        <is>
          <t>Dividend yield</t>
        </is>
      </c>
      <c r="B6" s="8"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xpected term (years)</t>
        </is>
      </c>
      <c r="B9" s="4" t="inlineStr">
        <is>
          <t>5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23" customWidth="1" min="3" max="3"/>
    <col width="25" customWidth="1" min="4" max="4"/>
    <col width="23" customWidth="1" min="5" max="5"/>
    <col width="25" customWidth="1" min="6" max="6"/>
  </cols>
  <sheetData>
    <row r="1">
      <c r="A1" s="1" t="inlineStr">
        <is>
          <t>Stock Option Plan - Schedule of Stock Option Activity (Details) - $ / shares</t>
        </is>
      </c>
      <c r="C1" s="2" t="inlineStr">
        <is>
          <t>6 Months Ended</t>
        </is>
      </c>
      <c r="E1" s="2" t="inlineStr">
        <is>
          <t>12 Months Ended</t>
        </is>
      </c>
    </row>
    <row r="2">
      <c r="B2" s="2" t="inlineStr">
        <is>
          <t>Feb. 07, 2024</t>
        </is>
      </c>
      <c r="C2" s="2" t="inlineStr">
        <is>
          <t>Jun. 30, 2024</t>
        </is>
      </c>
      <c r="D2" s="2" t="inlineStr">
        <is>
          <t>Jun. 30, 2023</t>
        </is>
      </c>
      <c r="E2" s="2" t="inlineStr">
        <is>
          <t>Dec. 31, 2023</t>
        </is>
      </c>
      <c r="F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 (in shares)</t>
        </is>
      </c>
      <c r="B4" s="4" t="inlineStr">
        <is>
          <t xml:space="preserve"> </t>
        </is>
      </c>
      <c r="C4" s="5" t="n">
        <v>3666426</v>
      </c>
      <c r="D4" s="5" t="n">
        <v>3468760</v>
      </c>
      <c r="E4" s="5" t="n">
        <v>3468760</v>
      </c>
      <c r="F4" s="4" t="inlineStr">
        <is>
          <t xml:space="preserve"> </t>
        </is>
      </c>
    </row>
    <row r="5">
      <c r="A5" s="4" t="inlineStr">
        <is>
          <t>Granted (in shares)</t>
        </is>
      </c>
      <c r="B5" s="4" t="inlineStr">
        <is>
          <t xml:space="preserve"> </t>
        </is>
      </c>
      <c r="C5" s="5" t="n">
        <v>333574</v>
      </c>
      <c r="D5" s="5" t="n">
        <v>227666</v>
      </c>
      <c r="E5" s="4" t="inlineStr">
        <is>
          <t xml:space="preserve"> </t>
        </is>
      </c>
      <c r="F5" s="4" t="inlineStr">
        <is>
          <t xml:space="preserve"> </t>
        </is>
      </c>
    </row>
    <row r="6">
      <c r="A6" s="4" t="inlineStr">
        <is>
          <t>Exercised (in shares)</t>
        </is>
      </c>
      <c r="B6" s="5" t="n">
        <v>-4000000</v>
      </c>
      <c r="C6" s="5" t="n">
        <v>-4000000</v>
      </c>
      <c r="D6" s="5" t="n">
        <v>0</v>
      </c>
      <c r="E6" s="4" t="inlineStr">
        <is>
          <t xml:space="preserve"> </t>
        </is>
      </c>
      <c r="F6" s="4" t="inlineStr">
        <is>
          <t xml:space="preserve"> </t>
        </is>
      </c>
    </row>
    <row r="7">
      <c r="A7" s="4" t="inlineStr">
        <is>
          <t>Expired or forfeited (in shares)</t>
        </is>
      </c>
      <c r="B7" s="4" t="inlineStr">
        <is>
          <t xml:space="preserve"> </t>
        </is>
      </c>
      <c r="C7" s="5" t="n">
        <v>0</v>
      </c>
      <c r="D7" s="5" t="n">
        <v>0</v>
      </c>
      <c r="E7" s="4" t="inlineStr">
        <is>
          <t xml:space="preserve"> </t>
        </is>
      </c>
      <c r="F7" s="4" t="inlineStr">
        <is>
          <t xml:space="preserve"> </t>
        </is>
      </c>
    </row>
    <row r="8">
      <c r="A8" s="4" t="inlineStr">
        <is>
          <t>Options outstanding, ending balance (in shares)</t>
        </is>
      </c>
      <c r="B8" s="4" t="inlineStr">
        <is>
          <t xml:space="preserve"> </t>
        </is>
      </c>
      <c r="C8" s="5" t="n">
        <v>0</v>
      </c>
      <c r="D8" s="5" t="n">
        <v>3696426</v>
      </c>
      <c r="E8" s="5" t="n">
        <v>3666426</v>
      </c>
      <c r="F8" s="5" t="n">
        <v>3468760</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outstanding, beginning balance (in dollars per share)</t>
        </is>
      </c>
      <c r="B10" s="4" t="inlineStr">
        <is>
          <t xml:space="preserve"> </t>
        </is>
      </c>
      <c r="C10" s="11" t="n">
        <v>0.0001</v>
      </c>
      <c r="D10" s="11" t="n">
        <v>0.0001</v>
      </c>
      <c r="E10" s="11" t="n">
        <v>0.0001</v>
      </c>
      <c r="F10" s="4" t="inlineStr">
        <is>
          <t xml:space="preserve"> </t>
        </is>
      </c>
    </row>
    <row r="11">
      <c r="A11" s="4" t="inlineStr">
        <is>
          <t>Granted (in dollars per share)</t>
        </is>
      </c>
      <c r="B11" s="4" t="inlineStr">
        <is>
          <t xml:space="preserve"> </t>
        </is>
      </c>
      <c r="C11" s="12" t="n">
        <v>0.0001</v>
      </c>
      <c r="D11" s="12" t="n">
        <v>0.0001</v>
      </c>
      <c r="E11" s="4" t="inlineStr">
        <is>
          <t xml:space="preserve"> </t>
        </is>
      </c>
      <c r="F11" s="4" t="inlineStr">
        <is>
          <t xml:space="preserve"> </t>
        </is>
      </c>
    </row>
    <row r="12">
      <c r="A12" s="4" t="inlineStr">
        <is>
          <t>Exercised (in dollars per share)</t>
        </is>
      </c>
      <c r="B12" s="4" t="inlineStr">
        <is>
          <t xml:space="preserve"> </t>
        </is>
      </c>
      <c r="C12" s="12" t="n">
        <v>0.0001</v>
      </c>
      <c r="D12" s="5" t="n">
        <v>0</v>
      </c>
      <c r="E12" s="4" t="inlineStr">
        <is>
          <t xml:space="preserve"> </t>
        </is>
      </c>
      <c r="F12" s="4" t="inlineStr">
        <is>
          <t xml:space="preserve"> </t>
        </is>
      </c>
    </row>
    <row r="13">
      <c r="A13" s="4" t="inlineStr">
        <is>
          <t>Expired or forfeited (in dollars per share)</t>
        </is>
      </c>
      <c r="B13" s="4" t="inlineStr">
        <is>
          <t xml:space="preserve"> </t>
        </is>
      </c>
      <c r="C13" s="5" t="n">
        <v>0</v>
      </c>
      <c r="D13" s="5" t="n">
        <v>0</v>
      </c>
      <c r="E13" s="4" t="inlineStr">
        <is>
          <t xml:space="preserve"> </t>
        </is>
      </c>
      <c r="F13" s="4" t="inlineStr">
        <is>
          <t xml:space="preserve"> </t>
        </is>
      </c>
    </row>
    <row r="14">
      <c r="A14" s="4" t="inlineStr">
        <is>
          <t>Options outstanding, ending balance (in dollars per share)</t>
        </is>
      </c>
      <c r="B14" s="4" t="inlineStr">
        <is>
          <t xml:space="preserve"> </t>
        </is>
      </c>
      <c r="C14" s="6" t="n">
        <v>0</v>
      </c>
      <c r="D14" s="11" t="n">
        <v>0.0001</v>
      </c>
      <c r="E14" s="11" t="n">
        <v>0.0001</v>
      </c>
      <c r="F14" s="11" t="n">
        <v>0.0001</v>
      </c>
    </row>
    <row r="15">
      <c r="A15" s="3" t="inlineStr">
        <is>
          <t>Stock Options Additional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 weighted remaining contractual life (years)</t>
        </is>
      </c>
      <c r="B16" s="4" t="inlineStr">
        <is>
          <t xml:space="preserve"> </t>
        </is>
      </c>
      <c r="C16" s="4" t="inlineStr">
        <is>
          <t>0 years</t>
        </is>
      </c>
      <c r="D16" s="4" t="inlineStr">
        <is>
          <t>6 years 1 month 24 days</t>
        </is>
      </c>
      <c r="E16" s="4" t="inlineStr">
        <is>
          <t>8 years 1 month 6 days</t>
        </is>
      </c>
      <c r="F16" s="4" t="inlineStr">
        <is>
          <t>6 years 7 months 24 days</t>
        </is>
      </c>
    </row>
    <row r="17">
      <c r="A17" s="4" t="inlineStr">
        <is>
          <t>Granted, weighted remaining contractual life (years)</t>
        </is>
      </c>
      <c r="B17" s="4" t="inlineStr">
        <is>
          <t xml:space="preserve"> </t>
        </is>
      </c>
      <c r="C17" s="4" t="inlineStr">
        <is>
          <t>8 years 1 month 6 days</t>
        </is>
      </c>
      <c r="D17" s="4" t="inlineStr">
        <is>
          <t>6 years 7 months 24 days</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loss) per share calculation</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6297740</v>
      </c>
      <c r="C4" s="6" t="n">
        <v>-8301995</v>
      </c>
      <c r="D4" s="6" t="n">
        <v>-14729362</v>
      </c>
      <c r="E4" s="6" t="n">
        <v>-14237575</v>
      </c>
    </row>
    <row r="5">
      <c r="A5" s="4" t="inlineStr">
        <is>
          <t>Weighted average common shares outstanding (basic) (in shares)</t>
        </is>
      </c>
      <c r="B5" s="5" t="n">
        <v>21378890</v>
      </c>
      <c r="C5" s="5" t="n">
        <v>10731583</v>
      </c>
      <c r="D5" s="5" t="n">
        <v>19229233</v>
      </c>
      <c r="E5" s="5" t="n">
        <v>10731583</v>
      </c>
    </row>
    <row r="6">
      <c r="A6" s="4" t="inlineStr">
        <is>
          <t>Basic earnings (loss) per share from net income (in dollars per share)</t>
        </is>
      </c>
      <c r="B6" s="7" t="n">
        <v>-0.29</v>
      </c>
      <c r="C6" s="7" t="n">
        <v>-0.77</v>
      </c>
      <c r="D6" s="7" t="n">
        <v>-0.77</v>
      </c>
      <c r="E6" s="7" t="n">
        <v>-1.33</v>
      </c>
    </row>
    <row r="7">
      <c r="A7" s="4" t="inlineStr">
        <is>
          <t>Net income (loss) available to common shareholders</t>
        </is>
      </c>
      <c r="B7" s="6" t="n">
        <v>-6297740</v>
      </c>
      <c r="C7" s="6" t="n">
        <v>-8301995</v>
      </c>
      <c r="D7" s="6" t="n">
        <v>-14729362</v>
      </c>
      <c r="E7" s="6" t="n">
        <v>-14237575</v>
      </c>
    </row>
    <row r="8">
      <c r="A8" s="4" t="inlineStr">
        <is>
          <t>Warrants</t>
        </is>
      </c>
      <c r="B8" s="5" t="n">
        <v>0</v>
      </c>
      <c r="C8" s="5" t="n">
        <v>0</v>
      </c>
      <c r="D8" s="5" t="n">
        <v>0</v>
      </c>
      <c r="E8" s="5" t="n">
        <v>0</v>
      </c>
    </row>
    <row r="9">
      <c r="A9" s="4" t="inlineStr">
        <is>
          <t>Weighted average common shares outstanding (diluted) (in shares)</t>
        </is>
      </c>
      <c r="B9" s="5" t="n">
        <v>21378890</v>
      </c>
      <c r="C9" s="5" t="n">
        <v>10731583</v>
      </c>
      <c r="D9" s="5" t="n">
        <v>19229233</v>
      </c>
      <c r="E9" s="5" t="n">
        <v>10731583</v>
      </c>
    </row>
    <row r="10">
      <c r="A10" s="4" t="inlineStr">
        <is>
          <t>Diluted earnings (loss) per share from net income (in dollars per share)</t>
        </is>
      </c>
      <c r="B10" s="7" t="n">
        <v>-0.29</v>
      </c>
      <c r="C10" s="7" t="n">
        <v>-0.77</v>
      </c>
      <c r="D10" s="7" t="n">
        <v>-0.77</v>
      </c>
      <c r="E10" s="7" t="n">
        <v>-1.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6" customWidth="1" min="5" max="5"/>
    <col width="36" customWidth="1" min="6" max="6"/>
    <col width="36" customWidth="1" min="7" max="7"/>
    <col width="36" customWidth="1" min="8" max="8"/>
  </cols>
  <sheetData>
    <row r="1">
      <c r="A1" s="1" t="inlineStr">
        <is>
          <t>Condensed Consolidated Statements of Changes in Stockholders' Equity (Deficit) (Unaudited) - USD ($)</t>
        </is>
      </c>
      <c r="B1" s="2" t="inlineStr">
        <is>
          <t>Total</t>
        </is>
      </c>
      <c r="C1" s="2" t="inlineStr">
        <is>
          <t>Additional Paid-In Capital</t>
        </is>
      </c>
      <c r="D1" s="2" t="inlineStr">
        <is>
          <t>Accumulated Deficit</t>
        </is>
      </c>
      <c r="E1" s="2" t="inlineStr">
        <is>
          <t>Class A Common Shares Common Shares</t>
        </is>
      </c>
      <c r="F1" s="2" t="inlineStr">
        <is>
          <t>Class B Common Shares Common Shares</t>
        </is>
      </c>
      <c r="G1" s="2" t="inlineStr">
        <is>
          <t>Class C Common Shares Common Shares</t>
        </is>
      </c>
      <c r="H1" s="2" t="inlineStr">
        <is>
          <t>Class D Common Shares Common Shares</t>
        </is>
      </c>
    </row>
    <row r="2">
      <c r="A2" s="4" t="inlineStr">
        <is>
          <t>Beginning Balance (in shares) at Dec. 31, 2022</t>
        </is>
      </c>
      <c r="B2" s="4" t="inlineStr">
        <is>
          <t xml:space="preserve"> </t>
        </is>
      </c>
      <c r="C2" s="4" t="inlineStr">
        <is>
          <t xml:space="preserve"> </t>
        </is>
      </c>
      <c r="D2" s="4" t="inlineStr">
        <is>
          <t xml:space="preserve"> </t>
        </is>
      </c>
      <c r="E2" s="5" t="n">
        <v>100000000</v>
      </c>
      <c r="F2" s="5" t="n">
        <v>56008749</v>
      </c>
      <c r="G2" s="5" t="n">
        <v>6345000</v>
      </c>
      <c r="H2" s="5" t="n">
        <v>0</v>
      </c>
    </row>
    <row r="3">
      <c r="A3" s="4" t="inlineStr">
        <is>
          <t>Beginning Balance at Dec. 31, 2022</t>
        </is>
      </c>
      <c r="B3" s="6" t="n">
        <v>4639657</v>
      </c>
      <c r="C3" s="6" t="n">
        <v>42625786</v>
      </c>
      <c r="D3" s="6" t="n">
        <v>-37986129</v>
      </c>
      <c r="E3" s="6" t="n">
        <v>0</v>
      </c>
      <c r="F3" s="6" t="n">
        <v>0</v>
      </c>
      <c r="G3" s="6" t="n">
        <v>0</v>
      </c>
      <c r="H3" s="6" t="n">
        <v>0</v>
      </c>
    </row>
    <row r="4">
      <c r="A4" s="4" t="inlineStr">
        <is>
          <t>Expense related to stock options</t>
        </is>
      </c>
      <c r="B4" s="5" t="n">
        <v>193554</v>
      </c>
      <c r="C4" s="5" t="n">
        <v>19355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5935580</v>
      </c>
      <c r="C5" s="4" t="inlineStr">
        <is>
          <t xml:space="preserve"> </t>
        </is>
      </c>
      <c r="D5" s="5" t="n">
        <v>-5935580</v>
      </c>
      <c r="E5" s="4" t="inlineStr">
        <is>
          <t xml:space="preserve"> </t>
        </is>
      </c>
      <c r="F5" s="4" t="inlineStr">
        <is>
          <t xml:space="preserve"> </t>
        </is>
      </c>
      <c r="G5" s="4" t="inlineStr">
        <is>
          <t xml:space="preserve"> </t>
        </is>
      </c>
      <c r="H5" s="4" t="inlineStr">
        <is>
          <t xml:space="preserve"> </t>
        </is>
      </c>
    </row>
    <row r="6">
      <c r="A6" s="4" t="inlineStr">
        <is>
          <t>Ending Balance (in shares) at Mar. 31, 2023</t>
        </is>
      </c>
      <c r="B6" s="4" t="inlineStr">
        <is>
          <t xml:space="preserve"> </t>
        </is>
      </c>
      <c r="C6" s="4" t="inlineStr">
        <is>
          <t xml:space="preserve"> </t>
        </is>
      </c>
      <c r="D6" s="4" t="inlineStr">
        <is>
          <t xml:space="preserve"> </t>
        </is>
      </c>
      <c r="E6" s="5" t="n">
        <v>100000000</v>
      </c>
      <c r="F6" s="5" t="n">
        <v>56008749</v>
      </c>
      <c r="G6" s="5" t="n">
        <v>6345000</v>
      </c>
      <c r="H6" s="5" t="n">
        <v>0</v>
      </c>
    </row>
    <row r="7">
      <c r="A7" s="4" t="inlineStr">
        <is>
          <t>Ending Balance at Mar. 31, 2023</t>
        </is>
      </c>
      <c r="B7" s="5" t="n">
        <v>-1102369</v>
      </c>
      <c r="C7" s="5" t="n">
        <v>42819340</v>
      </c>
      <c r="D7" s="5" t="n">
        <v>-43921709</v>
      </c>
      <c r="E7" s="6" t="n">
        <v>0</v>
      </c>
      <c r="F7" s="6" t="n">
        <v>0</v>
      </c>
      <c r="G7" s="6" t="n">
        <v>0</v>
      </c>
      <c r="H7" s="6" t="n">
        <v>0</v>
      </c>
    </row>
    <row r="8">
      <c r="A8" s="4" t="inlineStr">
        <is>
          <t>Beginning Balance (in shares) at Dec. 31, 2022</t>
        </is>
      </c>
      <c r="B8" s="4" t="inlineStr">
        <is>
          <t xml:space="preserve"> </t>
        </is>
      </c>
      <c r="C8" s="4" t="inlineStr">
        <is>
          <t xml:space="preserve"> </t>
        </is>
      </c>
      <c r="D8" s="4" t="inlineStr">
        <is>
          <t xml:space="preserve"> </t>
        </is>
      </c>
      <c r="E8" s="5" t="n">
        <v>100000000</v>
      </c>
      <c r="F8" s="5" t="n">
        <v>56008749</v>
      </c>
      <c r="G8" s="5" t="n">
        <v>6345000</v>
      </c>
      <c r="H8" s="5" t="n">
        <v>0</v>
      </c>
    </row>
    <row r="9">
      <c r="A9" s="4" t="inlineStr">
        <is>
          <t>Beginning Balance at Dec. 31, 2022</t>
        </is>
      </c>
      <c r="B9" s="5" t="n">
        <v>4639657</v>
      </c>
      <c r="C9" s="5" t="n">
        <v>42625786</v>
      </c>
      <c r="D9" s="5" t="n">
        <v>-37986129</v>
      </c>
      <c r="E9" s="6" t="n">
        <v>0</v>
      </c>
      <c r="F9" s="6" t="n">
        <v>0</v>
      </c>
      <c r="G9" s="6" t="n">
        <v>0</v>
      </c>
      <c r="H9" s="6" t="n">
        <v>0</v>
      </c>
    </row>
    <row r="10">
      <c r="A10" s="4" t="inlineStr">
        <is>
          <t>Net loss</t>
        </is>
      </c>
      <c r="B10" s="5" t="n">
        <v>-14237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in shares) at Jun. 30, 2023</t>
        </is>
      </c>
      <c r="B11" s="4" t="inlineStr">
        <is>
          <t xml:space="preserve"> </t>
        </is>
      </c>
      <c r="C11" s="4" t="inlineStr">
        <is>
          <t xml:space="preserve"> </t>
        </is>
      </c>
      <c r="D11" s="4" t="inlineStr">
        <is>
          <t xml:space="preserve"> </t>
        </is>
      </c>
      <c r="E11" s="5" t="n">
        <v>100000000</v>
      </c>
      <c r="F11" s="5" t="n">
        <v>56008749</v>
      </c>
      <c r="G11" s="5" t="n">
        <v>6345000</v>
      </c>
      <c r="H11" s="5" t="n">
        <v>0</v>
      </c>
    </row>
    <row r="12">
      <c r="A12" s="4" t="inlineStr">
        <is>
          <t>Ending Balance at Jun. 30, 2023</t>
        </is>
      </c>
      <c r="B12" s="5" t="n">
        <v>-9305928</v>
      </c>
      <c r="C12" s="5" t="n">
        <v>42917776</v>
      </c>
      <c r="D12" s="5" t="n">
        <v>-52223704</v>
      </c>
      <c r="E12" s="6" t="n">
        <v>0</v>
      </c>
      <c r="F12" s="6" t="n">
        <v>0</v>
      </c>
      <c r="G12" s="6" t="n">
        <v>0</v>
      </c>
      <c r="H12" s="6" t="n">
        <v>0</v>
      </c>
    </row>
    <row r="13">
      <c r="A13" s="4" t="inlineStr">
        <is>
          <t>Beginning Balance (in shares) at Mar. 31, 2023</t>
        </is>
      </c>
      <c r="B13" s="4" t="inlineStr">
        <is>
          <t xml:space="preserve"> </t>
        </is>
      </c>
      <c r="C13" s="4" t="inlineStr">
        <is>
          <t xml:space="preserve"> </t>
        </is>
      </c>
      <c r="D13" s="4" t="inlineStr">
        <is>
          <t xml:space="preserve"> </t>
        </is>
      </c>
      <c r="E13" s="5" t="n">
        <v>100000000</v>
      </c>
      <c r="F13" s="5" t="n">
        <v>56008749</v>
      </c>
      <c r="G13" s="5" t="n">
        <v>6345000</v>
      </c>
      <c r="H13" s="5" t="n">
        <v>0</v>
      </c>
    </row>
    <row r="14">
      <c r="A14" s="4" t="inlineStr">
        <is>
          <t>Beginning Balance at Mar. 31, 2023</t>
        </is>
      </c>
      <c r="B14" s="5" t="n">
        <v>-1102369</v>
      </c>
      <c r="C14" s="5" t="n">
        <v>42819340</v>
      </c>
      <c r="D14" s="5" t="n">
        <v>-43921709</v>
      </c>
      <c r="E14" s="6" t="n">
        <v>0</v>
      </c>
      <c r="F14" s="6" t="n">
        <v>0</v>
      </c>
      <c r="G14" s="6" t="n">
        <v>0</v>
      </c>
      <c r="H14" s="6" t="n">
        <v>0</v>
      </c>
    </row>
    <row r="15">
      <c r="A15" s="4" t="inlineStr">
        <is>
          <t>Expense related to stock options</t>
        </is>
      </c>
      <c r="B15" s="5" t="n">
        <v>98436</v>
      </c>
      <c r="C15" s="5" t="n">
        <v>984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8301995</v>
      </c>
      <c r="C16" s="4" t="inlineStr">
        <is>
          <t xml:space="preserve"> </t>
        </is>
      </c>
      <c r="D16" s="5" t="n">
        <v>-8301995</v>
      </c>
      <c r="E16" s="4" t="inlineStr">
        <is>
          <t xml:space="preserve"> </t>
        </is>
      </c>
      <c r="F16" s="4" t="inlineStr">
        <is>
          <t xml:space="preserve"> </t>
        </is>
      </c>
      <c r="G16" s="4" t="inlineStr">
        <is>
          <t xml:space="preserve"> </t>
        </is>
      </c>
      <c r="H16" s="4" t="inlineStr">
        <is>
          <t xml:space="preserve"> </t>
        </is>
      </c>
    </row>
    <row r="17">
      <c r="A17" s="4" t="inlineStr">
        <is>
          <t>Ending Balance (in shares) at Jun. 30, 2023</t>
        </is>
      </c>
      <c r="B17" s="4" t="inlineStr">
        <is>
          <t xml:space="preserve"> </t>
        </is>
      </c>
      <c r="C17" s="4" t="inlineStr">
        <is>
          <t xml:space="preserve"> </t>
        </is>
      </c>
      <c r="D17" s="4" t="inlineStr">
        <is>
          <t xml:space="preserve"> </t>
        </is>
      </c>
      <c r="E17" s="5" t="n">
        <v>100000000</v>
      </c>
      <c r="F17" s="5" t="n">
        <v>56008749</v>
      </c>
      <c r="G17" s="5" t="n">
        <v>6345000</v>
      </c>
      <c r="H17" s="5" t="n">
        <v>0</v>
      </c>
    </row>
    <row r="18">
      <c r="A18" s="4" t="inlineStr">
        <is>
          <t>Ending Balance at Jun. 30, 2023</t>
        </is>
      </c>
      <c r="B18" s="5" t="n">
        <v>-9305928</v>
      </c>
      <c r="C18" s="5" t="n">
        <v>42917776</v>
      </c>
      <c r="D18" s="5" t="n">
        <v>-52223704</v>
      </c>
      <c r="E18" s="6" t="n">
        <v>0</v>
      </c>
      <c r="F18" s="6" t="n">
        <v>0</v>
      </c>
      <c r="G18" s="6" t="n">
        <v>0</v>
      </c>
      <c r="H18" s="6" t="n">
        <v>0</v>
      </c>
    </row>
    <row r="19">
      <c r="A19" s="4" t="inlineStr">
        <is>
          <t>Beginning Balance (in shares) at Dec. 31, 2023</t>
        </is>
      </c>
      <c r="B19" s="4" t="inlineStr">
        <is>
          <t xml:space="preserve"> </t>
        </is>
      </c>
      <c r="C19" s="4" t="inlineStr">
        <is>
          <t xml:space="preserve"> </t>
        </is>
      </c>
      <c r="D19" s="4" t="inlineStr">
        <is>
          <t xml:space="preserve"> </t>
        </is>
      </c>
      <c r="E19" s="5" t="n">
        <v>100000000</v>
      </c>
      <c r="F19" s="5" t="n">
        <v>56008749</v>
      </c>
      <c r="G19" s="5" t="n">
        <v>6345000</v>
      </c>
      <c r="H19" s="5" t="n">
        <v>0</v>
      </c>
    </row>
    <row r="20">
      <c r="A20" s="4" t="inlineStr">
        <is>
          <t>Beginning Balance at Dec. 31, 2023</t>
        </is>
      </c>
      <c r="B20" s="5" t="n">
        <v>-21347295</v>
      </c>
      <c r="C20" s="5" t="n">
        <v>44118081</v>
      </c>
      <c r="D20" s="5" t="n">
        <v>-65465376</v>
      </c>
      <c r="E20" s="6" t="n">
        <v>0</v>
      </c>
      <c r="F20" s="6" t="n">
        <v>0</v>
      </c>
      <c r="G20" s="6" t="n">
        <v>0</v>
      </c>
      <c r="H20" s="6" t="n">
        <v>0</v>
      </c>
    </row>
    <row r="21">
      <c r="A21" s="4" t="inlineStr">
        <is>
          <t>Expense related to stock options</t>
        </is>
      </c>
      <c r="B21" s="5" t="n">
        <v>1273053</v>
      </c>
      <c r="C21" s="5" t="n">
        <v>12730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debt converted to equity from reverse recapitalization</t>
        </is>
      </c>
      <c r="B22" s="5" t="n">
        <v>54991472</v>
      </c>
      <c r="C22" s="5" t="n">
        <v>5499147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umption of debt from reverse recapitalization</t>
        </is>
      </c>
      <c r="B23" s="5" t="n">
        <v>-10285918</v>
      </c>
      <c r="C23" s="5" t="n">
        <v>-102859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to Newco shares from reverse recapitalization (in shares)</t>
        </is>
      </c>
      <c r="B24" s="4" t="inlineStr">
        <is>
          <t xml:space="preserve"> </t>
        </is>
      </c>
      <c r="C24" s="4" t="inlineStr">
        <is>
          <t xml:space="preserve"> </t>
        </is>
      </c>
      <c r="D24" s="4" t="inlineStr">
        <is>
          <t xml:space="preserve"> </t>
        </is>
      </c>
      <c r="E24" s="5" t="n">
        <v>-78621110</v>
      </c>
      <c r="F24" s="5" t="n">
        <v>-56008749</v>
      </c>
      <c r="G24" s="5" t="n">
        <v>-6345000</v>
      </c>
      <c r="H24" s="4" t="inlineStr">
        <is>
          <t xml:space="preserve"> </t>
        </is>
      </c>
    </row>
    <row r="25">
      <c r="A25" s="4" t="inlineStr">
        <is>
          <t>Net loss</t>
        </is>
      </c>
      <c r="B25" s="5" t="n">
        <v>-8431622</v>
      </c>
      <c r="C25" s="4" t="inlineStr">
        <is>
          <t xml:space="preserve"> </t>
        </is>
      </c>
      <c r="D25" s="5" t="n">
        <v>-8431622</v>
      </c>
      <c r="E25" s="4" t="inlineStr">
        <is>
          <t xml:space="preserve"> </t>
        </is>
      </c>
      <c r="F25" s="4" t="inlineStr">
        <is>
          <t xml:space="preserve"> </t>
        </is>
      </c>
      <c r="G25" s="4" t="inlineStr">
        <is>
          <t xml:space="preserve"> </t>
        </is>
      </c>
      <c r="H25" s="4" t="inlineStr">
        <is>
          <t xml:space="preserve"> </t>
        </is>
      </c>
    </row>
    <row r="26">
      <c r="A26" s="4" t="inlineStr">
        <is>
          <t>Ending Balance (in shares) at Mar. 31, 2024</t>
        </is>
      </c>
      <c r="B26" s="4" t="inlineStr">
        <is>
          <t xml:space="preserve"> </t>
        </is>
      </c>
      <c r="C26" s="4" t="inlineStr">
        <is>
          <t xml:space="preserve"> </t>
        </is>
      </c>
      <c r="D26" s="4" t="inlineStr">
        <is>
          <t xml:space="preserve"> </t>
        </is>
      </c>
      <c r="E26" s="5" t="n">
        <v>21378890</v>
      </c>
      <c r="F26" s="5" t="n">
        <v>0</v>
      </c>
      <c r="G26" s="5" t="n">
        <v>0</v>
      </c>
      <c r="H26" s="5" t="n">
        <v>0</v>
      </c>
    </row>
    <row r="27">
      <c r="A27" s="4" t="inlineStr">
        <is>
          <t>Ending Balance at Mar. 31, 2024</t>
        </is>
      </c>
      <c r="B27" s="5" t="n">
        <v>16199690</v>
      </c>
      <c r="C27" s="5" t="n">
        <v>90096688</v>
      </c>
      <c r="D27" s="5" t="n">
        <v>-73896998</v>
      </c>
      <c r="E27" s="6" t="n">
        <v>0</v>
      </c>
      <c r="F27" s="6" t="n">
        <v>0</v>
      </c>
      <c r="G27" s="6" t="n">
        <v>0</v>
      </c>
      <c r="H27" s="6" t="n">
        <v>0</v>
      </c>
    </row>
    <row r="28">
      <c r="A28" s="4" t="inlineStr">
        <is>
          <t>Beginning Balance (in shares) at Dec. 31, 2023</t>
        </is>
      </c>
      <c r="B28" s="4" t="inlineStr">
        <is>
          <t xml:space="preserve"> </t>
        </is>
      </c>
      <c r="C28" s="4" t="inlineStr">
        <is>
          <t xml:space="preserve"> </t>
        </is>
      </c>
      <c r="D28" s="4" t="inlineStr">
        <is>
          <t xml:space="preserve"> </t>
        </is>
      </c>
      <c r="E28" s="5" t="n">
        <v>100000000</v>
      </c>
      <c r="F28" s="5" t="n">
        <v>56008749</v>
      </c>
      <c r="G28" s="5" t="n">
        <v>6345000</v>
      </c>
      <c r="H28" s="5" t="n">
        <v>0</v>
      </c>
    </row>
    <row r="29">
      <c r="A29" s="4" t="inlineStr">
        <is>
          <t>Beginning Balance at Dec. 31, 2023</t>
        </is>
      </c>
      <c r="B29" s="5" t="n">
        <v>-21347295</v>
      </c>
      <c r="C29" s="5" t="n">
        <v>44118081</v>
      </c>
      <c r="D29" s="5" t="n">
        <v>-65465376</v>
      </c>
      <c r="E29" s="6" t="n">
        <v>0</v>
      </c>
      <c r="F29" s="6" t="n">
        <v>0</v>
      </c>
      <c r="G29" s="6" t="n">
        <v>0</v>
      </c>
      <c r="H29" s="6" t="n">
        <v>0</v>
      </c>
    </row>
    <row r="30">
      <c r="A30" s="4" t="inlineStr">
        <is>
          <t>Net loss</t>
        </is>
      </c>
      <c r="B30" s="5" t="n">
        <v>-147293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 at Jun. 30, 2024</t>
        </is>
      </c>
      <c r="B31" s="4" t="inlineStr">
        <is>
          <t xml:space="preserve"> </t>
        </is>
      </c>
      <c r="C31" s="4" t="inlineStr">
        <is>
          <t xml:space="preserve"> </t>
        </is>
      </c>
      <c r="D31" s="4" t="inlineStr">
        <is>
          <t xml:space="preserve"> </t>
        </is>
      </c>
      <c r="E31" s="5" t="n">
        <v>21378890</v>
      </c>
      <c r="F31" s="5" t="n">
        <v>0</v>
      </c>
      <c r="G31" s="5" t="n">
        <v>0</v>
      </c>
      <c r="H31" s="5" t="n">
        <v>0</v>
      </c>
    </row>
    <row r="32">
      <c r="A32" s="4" t="inlineStr">
        <is>
          <t>Ending Balance at Jun. 30, 2024</t>
        </is>
      </c>
      <c r="B32" s="5" t="n">
        <v>9901950</v>
      </c>
      <c r="C32" s="5" t="n">
        <v>90096688</v>
      </c>
      <c r="D32" s="5" t="n">
        <v>-80194738</v>
      </c>
      <c r="E32" s="6" t="n">
        <v>0</v>
      </c>
      <c r="F32" s="6" t="n">
        <v>0</v>
      </c>
      <c r="G32" s="6" t="n">
        <v>0</v>
      </c>
      <c r="H32" s="6" t="n">
        <v>0</v>
      </c>
    </row>
    <row r="33">
      <c r="A33" s="4" t="inlineStr">
        <is>
          <t>Beginning Balance (in shares) at Mar. 31, 2024</t>
        </is>
      </c>
      <c r="B33" s="4" t="inlineStr">
        <is>
          <t xml:space="preserve"> </t>
        </is>
      </c>
      <c r="C33" s="4" t="inlineStr">
        <is>
          <t xml:space="preserve"> </t>
        </is>
      </c>
      <c r="D33" s="4" t="inlineStr">
        <is>
          <t xml:space="preserve"> </t>
        </is>
      </c>
      <c r="E33" s="5" t="n">
        <v>21378890</v>
      </c>
      <c r="F33" s="5" t="n">
        <v>0</v>
      </c>
      <c r="G33" s="5" t="n">
        <v>0</v>
      </c>
      <c r="H33" s="5" t="n">
        <v>0</v>
      </c>
    </row>
    <row r="34">
      <c r="A34" s="4" t="inlineStr">
        <is>
          <t>Beginning Balance at Mar. 31, 2024</t>
        </is>
      </c>
      <c r="B34" s="5" t="n">
        <v>16199690</v>
      </c>
      <c r="C34" s="5" t="n">
        <v>90096688</v>
      </c>
      <c r="D34" s="5" t="n">
        <v>-73896998</v>
      </c>
      <c r="E34" s="6" t="n">
        <v>0</v>
      </c>
      <c r="F34" s="6" t="n">
        <v>0</v>
      </c>
      <c r="G34" s="6" t="n">
        <v>0</v>
      </c>
      <c r="H34" s="6" t="n">
        <v>0</v>
      </c>
    </row>
    <row r="35">
      <c r="A35" s="4" t="inlineStr">
        <is>
          <t>Net loss</t>
        </is>
      </c>
      <c r="B35" s="5" t="n">
        <v>-6297740</v>
      </c>
      <c r="C35" s="4" t="inlineStr">
        <is>
          <t xml:space="preserve"> </t>
        </is>
      </c>
      <c r="D35" s="5" t="n">
        <v>-6297740</v>
      </c>
      <c r="E35" s="4" t="inlineStr">
        <is>
          <t xml:space="preserve"> </t>
        </is>
      </c>
      <c r="F35" s="4" t="inlineStr">
        <is>
          <t xml:space="preserve"> </t>
        </is>
      </c>
      <c r="G35" s="4" t="inlineStr">
        <is>
          <t xml:space="preserve"> </t>
        </is>
      </c>
      <c r="H35" s="4" t="inlineStr">
        <is>
          <t xml:space="preserve"> </t>
        </is>
      </c>
    </row>
    <row r="36">
      <c r="A36" s="4" t="inlineStr">
        <is>
          <t>Ending Balance (in shares) at Jun. 30, 2024</t>
        </is>
      </c>
      <c r="B36" s="4" t="inlineStr">
        <is>
          <t xml:space="preserve"> </t>
        </is>
      </c>
      <c r="C36" s="4" t="inlineStr">
        <is>
          <t xml:space="preserve"> </t>
        </is>
      </c>
      <c r="D36" s="4" t="inlineStr">
        <is>
          <t xml:space="preserve"> </t>
        </is>
      </c>
      <c r="E36" s="5" t="n">
        <v>21378890</v>
      </c>
      <c r="F36" s="5" t="n">
        <v>0</v>
      </c>
      <c r="G36" s="5" t="n">
        <v>0</v>
      </c>
      <c r="H36" s="5" t="n">
        <v>0</v>
      </c>
    </row>
    <row r="37">
      <c r="A37" s="4" t="inlineStr">
        <is>
          <t>Ending Balance at Jun. 30, 2024</t>
        </is>
      </c>
      <c r="B37" s="6" t="n">
        <v>9901950</v>
      </c>
      <c r="C37" s="6" t="n">
        <v>90096688</v>
      </c>
      <c r="D37" s="6" t="n">
        <v>-80194738</v>
      </c>
      <c r="E37" s="6" t="n">
        <v>0</v>
      </c>
      <c r="F37" s="6" t="n">
        <v>0</v>
      </c>
      <c r="G37" s="6" t="n">
        <v>0</v>
      </c>
      <c r="H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729362</v>
      </c>
      <c r="C4" s="6" t="n">
        <v>-14237575</v>
      </c>
    </row>
    <row r="5">
      <c r="A5" s="3" t="inlineStr">
        <is>
          <t>Adjustments to reconcile net loss to net cash used in operating activities:</t>
        </is>
      </c>
      <c r="B5" s="4" t="inlineStr">
        <is>
          <t xml:space="preserve"> </t>
        </is>
      </c>
      <c r="C5" s="4" t="inlineStr">
        <is>
          <t xml:space="preserve"> </t>
        </is>
      </c>
    </row>
    <row r="6">
      <c r="A6" s="4" t="inlineStr">
        <is>
          <t>Non-cash compensation expense related to stock options</t>
        </is>
      </c>
      <c r="B6" s="5" t="n">
        <v>1273053</v>
      </c>
      <c r="C6" s="5" t="n">
        <v>291990</v>
      </c>
    </row>
    <row r="7">
      <c r="A7" s="4" t="inlineStr">
        <is>
          <t>Depreciation and amortization</t>
        </is>
      </c>
      <c r="B7" s="5" t="n">
        <v>1410197</v>
      </c>
      <c r="C7" s="5" t="n">
        <v>1941473</v>
      </c>
    </row>
    <row r="8">
      <c r="A8" s="4" t="inlineStr">
        <is>
          <t>Amortization of loan costs</t>
        </is>
      </c>
      <c r="B8" s="5" t="n">
        <v>154633</v>
      </c>
      <c r="C8" s="5" t="n">
        <v>0</v>
      </c>
    </row>
    <row r="9">
      <c r="A9" s="4" t="inlineStr">
        <is>
          <t>Provision for credit losses</t>
        </is>
      </c>
      <c r="B9" s="5" t="n">
        <v>58726</v>
      </c>
      <c r="C9" s="5" t="n">
        <v>0</v>
      </c>
    </row>
    <row r="10">
      <c r="A10" s="4" t="inlineStr">
        <is>
          <t>Provision for inventory reserve</t>
        </is>
      </c>
      <c r="B10" s="5" t="n">
        <v>-21165</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828256</v>
      </c>
      <c r="C12" s="5" t="n">
        <v>-251051</v>
      </c>
    </row>
    <row r="13">
      <c r="A13" s="4" t="inlineStr">
        <is>
          <t>Inventories</t>
        </is>
      </c>
      <c r="B13" s="5" t="n">
        <v>-694403</v>
      </c>
      <c r="C13" s="5" t="n">
        <v>-1136973</v>
      </c>
    </row>
    <row r="14">
      <c r="A14" s="4" t="inlineStr">
        <is>
          <t>Prepaid expenses and other</t>
        </is>
      </c>
      <c r="B14" s="5" t="n">
        <v>-965538</v>
      </c>
      <c r="C14" s="5" t="n">
        <v>462067</v>
      </c>
    </row>
    <row r="15">
      <c r="A15" s="4" t="inlineStr">
        <is>
          <t>Operating lease payable</t>
        </is>
      </c>
      <c r="B15" s="5" t="n">
        <v>-14790</v>
      </c>
      <c r="C15" s="5" t="n">
        <v>0</v>
      </c>
    </row>
    <row r="16">
      <c r="A16" s="4" t="inlineStr">
        <is>
          <t>Accounts payable and accrued expenses</t>
        </is>
      </c>
      <c r="B16" s="5" t="n">
        <v>3353414</v>
      </c>
      <c r="C16" s="5" t="n">
        <v>1720815</v>
      </c>
    </row>
    <row r="17">
      <c r="A17" s="4" t="inlineStr">
        <is>
          <t>Net cash used in operating activities</t>
        </is>
      </c>
      <c r="B17" s="5" t="n">
        <v>-11003491</v>
      </c>
      <c r="C17" s="5" t="n">
        <v>-11209254</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065305</v>
      </c>
      <c r="C19" s="5" t="n">
        <v>-2854647</v>
      </c>
    </row>
    <row r="20">
      <c r="A20" s="4" t="inlineStr">
        <is>
          <t>Purchases of intangible assets</t>
        </is>
      </c>
      <c r="B20" s="5" t="n">
        <v>-210078</v>
      </c>
      <c r="C20" s="5" t="n">
        <v>0</v>
      </c>
    </row>
    <row r="21">
      <c r="A21" s="4" t="inlineStr">
        <is>
          <t>Proceeds from reverse capitalization</t>
        </is>
      </c>
      <c r="B21" s="5" t="n">
        <v>63575</v>
      </c>
      <c r="C21" s="5" t="n">
        <v>0</v>
      </c>
    </row>
    <row r="22">
      <c r="A22" s="4" t="inlineStr">
        <is>
          <t>Net cash used in investing activities</t>
        </is>
      </c>
      <c r="B22" s="5" t="n">
        <v>-1211808</v>
      </c>
      <c r="C22" s="5" t="n">
        <v>-2854647</v>
      </c>
    </row>
    <row r="23">
      <c r="A23" s="3" t="inlineStr">
        <is>
          <t>Cash flows from financing activities</t>
        </is>
      </c>
      <c r="B23" s="4" t="inlineStr">
        <is>
          <t xml:space="preserve"> </t>
        </is>
      </c>
      <c r="C23" s="4" t="inlineStr">
        <is>
          <t xml:space="preserve"> </t>
        </is>
      </c>
    </row>
    <row r="24">
      <c r="A24" s="4" t="inlineStr">
        <is>
          <t>Net payments to related parties</t>
        </is>
      </c>
      <c r="B24" s="5" t="n">
        <v>0</v>
      </c>
      <c r="C24" s="5" t="n">
        <v>-500000</v>
      </c>
    </row>
    <row r="25">
      <c r="A25" s="4" t="inlineStr">
        <is>
          <t>Proceeds from convertible notes payable</t>
        </is>
      </c>
      <c r="B25" s="5" t="n">
        <v>3000000</v>
      </c>
      <c r="C25" s="5" t="n">
        <v>25000000</v>
      </c>
    </row>
    <row r="26">
      <c r="A26" s="4" t="inlineStr">
        <is>
          <t>Payments on finance leases payable</t>
        </is>
      </c>
      <c r="B26" s="5" t="n">
        <v>-271591</v>
      </c>
      <c r="C26" s="5" t="n">
        <v>-240796</v>
      </c>
    </row>
    <row r="27">
      <c r="A27" s="4" t="inlineStr">
        <is>
          <t>Payments on notes payable</t>
        </is>
      </c>
      <c r="B27" s="5" t="n">
        <v>0</v>
      </c>
      <c r="C27" s="5" t="n">
        <v>-2630000</v>
      </c>
    </row>
    <row r="28">
      <c r="A28" s="4" t="inlineStr">
        <is>
          <t>Borrowings on line of credit</t>
        </is>
      </c>
      <c r="B28" s="5" t="n">
        <v>5000000</v>
      </c>
      <c r="C28" s="5" t="n">
        <v>0</v>
      </c>
    </row>
    <row r="29">
      <c r="A29" s="4" t="inlineStr">
        <is>
          <t>Net cash provided by financing activities</t>
        </is>
      </c>
      <c r="B29" s="5" t="n">
        <v>7728409</v>
      </c>
      <c r="C29" s="5" t="n">
        <v>21629204</v>
      </c>
    </row>
    <row r="30">
      <c r="A30" s="4" t="inlineStr">
        <is>
          <t>Net change in cash</t>
        </is>
      </c>
      <c r="B30" s="5" t="n">
        <v>-4486890</v>
      </c>
      <c r="C30" s="5" t="n">
        <v>7565303</v>
      </c>
    </row>
    <row r="31">
      <c r="A31" s="4" t="inlineStr">
        <is>
          <t>Cash, beginning of period</t>
        </is>
      </c>
      <c r="B31" s="5" t="n">
        <v>7615630</v>
      </c>
      <c r="C31" s="5" t="n">
        <v>5146616</v>
      </c>
    </row>
    <row r="32">
      <c r="A32" s="4" t="inlineStr">
        <is>
          <t>Cash, end of period</t>
        </is>
      </c>
      <c r="B32" s="5" t="n">
        <v>3128740</v>
      </c>
      <c r="C32" s="5" t="n">
        <v>12711919</v>
      </c>
    </row>
    <row r="33">
      <c r="A33" s="3" t="inlineStr">
        <is>
          <t>Supplemental cash flow data</t>
        </is>
      </c>
      <c r="B33" s="4" t="inlineStr">
        <is>
          <t xml:space="preserve"> </t>
        </is>
      </c>
      <c r="C33" s="4" t="inlineStr">
        <is>
          <t xml:space="preserve"> </t>
        </is>
      </c>
    </row>
    <row r="34">
      <c r="A34" s="4" t="inlineStr">
        <is>
          <t>Interest</t>
        </is>
      </c>
      <c r="B34" s="5" t="n">
        <v>1560746</v>
      </c>
      <c r="C34" s="5" t="n">
        <v>1195439</v>
      </c>
    </row>
    <row r="35">
      <c r="A35" s="4" t="inlineStr">
        <is>
          <t>Income taxes</t>
        </is>
      </c>
      <c r="B35" s="5" t="n">
        <v>14116</v>
      </c>
      <c r="C35" s="5" t="n">
        <v>15092</v>
      </c>
    </row>
    <row r="36">
      <c r="A36" s="3" t="inlineStr">
        <is>
          <t>Non-cash investing and financing activities</t>
        </is>
      </c>
      <c r="B36" s="4" t="inlineStr">
        <is>
          <t xml:space="preserve"> </t>
        </is>
      </c>
      <c r="C36" s="4" t="inlineStr">
        <is>
          <t xml:space="preserve"> </t>
        </is>
      </c>
    </row>
    <row r="37">
      <c r="A37" s="4" t="inlineStr">
        <is>
          <t>Conversion of notes payable into Class A shares</t>
        </is>
      </c>
      <c r="B37" s="5" t="n">
        <v>-54991472</v>
      </c>
      <c r="C37" s="5" t="n">
        <v>0</v>
      </c>
    </row>
    <row r="38">
      <c r="A38" s="4" t="inlineStr">
        <is>
          <t>Related Party</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Note payable accounted for as due to related party</t>
        </is>
      </c>
      <c r="B40" s="5" t="n">
        <v>7601661</v>
      </c>
      <c r="C40" s="5" t="n">
        <v>0</v>
      </c>
    </row>
    <row r="41">
      <c r="A41" s="4" t="inlineStr">
        <is>
          <t>Nonrelated Party</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Note payable supplier finance</t>
        </is>
      </c>
      <c r="B43" s="6" t="n">
        <v>2747833</v>
      </c>
      <c r="C4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83159</v>
      </c>
      <c r="C3" s="6" t="n">
        <v>224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Overview These unaudited condensed consolidated financial statements include the financial statements of Borealis Foods, Inc. (“Borealis”), and its subsidiaries: Palmetto Gourmet Foods Inc. (“PGF”), Palmetto Gourmet Foods Real Estate I, Inc. (“PGF RE I”), Palmetto Gourmet Foods Real Estate II, Inc. (“PGF RE II”), and Borealis IP, Inc ("Borealis IP") (collectively the “Company”). Borealis is a food technology company that has developed a high-quality, affordable, sustainable, and nutritious range of plant-based, ready-to-eat meals, which are sold in the U.S., Canada, and Europe. Borealis has a mission to address global food security challenges by developing highly nutritious and functional food products that are both affordable and sustainable. Borealis’ focus on affordability and sustainability reflects its commitment to making a positive impact on both human life and the planet. Borealis, a Canadian corporation, is a food technology integrator that focuses on the development and commercialization of functional foods. PGF is an early growth stage food manufacturing company and has spent significant time and resources developing its recipes and fabricating production equipment to meet its product specifications. PGF is the first American producer of sustainable, nutritious, and affordable ramen noodles. PGF RE I and PGF RE II are holding companies that rent their fixed assets to PGF. Borealis IP holds the intellectual property of the Company. Intercompany balances and transactions have been eliminated in consolidation. Reverse Recapitalization Transaction On February 23, 2023, Borealis Foods Inc., a corporation incorporated under the laws of Canada (“Legacy Borealis”) entered into a Business Combination Agreement (as amended, amended and restated, supplemented, or otherwise modified from time to time, the "Business Combination Agreement") with Oxus Acquisition Corp. (“Oxus”) and 1000397116 Ontario Inc., an Ontario corporation and a wholly owned subsidiary of Oxus (“Newco”). On February 7, 2024, Legacy Borealis, Oxus, and Newco consummated the transactions (collectively, the “Reverse Recapitalization”) contemplated by the Business Combination Agreement by means of a statutory arrangement under the Canada Business Corporations Act and the Business Corporations Act (Ontario), implemented in accordance with the terms and conditions set forth in the Business Combination Agreement and the related plan of arrangement (as amended, amended and restated, supplemented, or otherwise modified from time to time, the “Plan of Arrangement”) following the approval at an extraordinary general meeting of the shareholders of Oxus held on February 2, 2024. Pursuant to the terms of the Business Combination Agreement, among other things: (i) Oxus domesticated and continued as a corporation under the laws of Ontario, Canada (“New Oxus”); and (ii) pursuant to the Plan of Reverse Recapitalization Transaction (continued) Arrangement, (a) Newco and Legacy Borealis amalgamated (the “Legacy Borealis Amalgamation”, and the amalgamated corporation resulting therefrom, “Amalco”), with Amalco surviving the Legacy Borealis Amalgamation as a wholly-owned subsidiary of New Oxus; and (b) following the Legacy Borealis Amalgamation, New Oxus and Amalco amalgamated (the “Borealis Amalgamation,” and together with the Legacy Borealis Amalgamation, the “Amalgamations,” and the corporation resulting therefrom, “Borealis,” as a corporation amalgamated under the Business Corporations Act (Ontario)), with Borealis surviving the Borealis Amalgamation. Borealis continues under the name “Borealis Foods Inc.” Accounting Impact of the Reverse Recapitalization The transaction was accounted for as a reverse recapitalization. Oxus Acquisition Corp. was deemed the accounting predecessor and Borealis is the successor Securities and Exchange Commission (“SEC”) registrant. Under this method of accounting, Oxus was treated as the acquired company for financial statement reporting purposes. For accounting purposes, Legacy Borealis was deemed to be the accounting acquiror in the transaction and, consequently, the transaction was treated as a recapitalization of Legacy Borealis. Accordingly, the consolidated balance sheets and results of operations of Legacy Borealis became the historical financial statements of Borealis, and Oxus’ assets, liabilities, and results of operations were consolidated with Legacy Borealis’ beginning on February 7, 2024. The net assets of Oxus were recognized at carrying value, with no goodwill or other intangible assets recorded. Transaction costs incurred and unpaid by Oxus were converted into debt (Note 4) and show as a reduction in additional paid-in capital. Going Concern The unaudited condensed consolidated financial statements have been prepared assuming that the Company will continue as a going concern. The Company suffered recurring losses from operations through June 30, 2024 that raise substantial doubt about its ability to continue as a going concern. The Company was in a net loss position and had negative cash flows from operations for the periods ended June 30, 2024 and 2023. The Company expects lower operating costs for the remainder of 2024 as the Company incurred approximately $1,506,000 of transaction expenses, and $1,273,000 of employee stock compensation expenses related to the Reverse Recapitalization. As a result, substantial doubt continues to exist about the ability of the Company to continue as a going concern within one year from August 14, 2024, the date that the condensed consolidated financial statements were available to be issued. Basis of Presentation The accompanying unaudited condensed consolidated financial statements are prepared in accordance with accounting principles generally accepted in the United States (“US GAAP”) and the Company’s functional currency is the US Dollar. We have condensed certain categories of information in our consolidated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US GAAP and the rules and regulations of the SEC. In management’s opinion, we have made all adjustments (consisting only of normal, recurring adjustments, except as otherwise indicated) necessary to fairly present our unaudited condensed consolidated balance sheet and unaudited condensed consolidated statements of operations, changes in stockholders’ equity (deficit), and cash flows. Our interim period operating results do not necessarily indicate the results that may be expected for any other interim period or for the full fiscal year. These unaudited condensed consolidated financial statements and accompanying notes should be read in conjunction with the consolidated financial statements and notes thereto for the year ended December 31, 2023 contained in Form 8-K/A filed by Borealis April 15, 2024. Certain prior period amounts have been reclassified to conform to current period presentation.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reported amounts of revenues and expenses during the reporting period. Actual results could differ from those estimates. Cash Equivalents The Company classifies all highly liquid securities with stated maturities of three months or less from the date of purchase as cash equivalents. There were no cash equivalents as of June 30, 2024 and December 31, 2023. Inventories, net Inventories are stated at the lower of cost or net realizable value. The cost of raw materials is determined using the first-in, first-out method or net realizable value. The cost of finished goods is measured at weighted average cost. A reserve is recorded for any food inventory that is expired (or expected to expire before sale) and any raw materials for projects that have been discontinued. Prepaid Expenses Prepaid expenses include approximately $1,811,000 and $846,000 composed primarily of prepaid insurance, of deposits on inventory purchases and property, plant and equipment purchases as of June 30, 2024 and December 31, 2023, respectively. Property, Plant and Equipment, net Property, plant, and equipment are recorded at cost. Depreciation is calculated using the straight-line method over the estimated useful lives of the assets or, where applicable, based on actual machine hours utilized. Management has opted to depreciate the manufacturing lines and related assets using the machine hours method, as it provides a more accurate reflection of the actual utilization and wear of these assets. This approach ensures that the depreciation expense aligns more closely with the assets' usage patterns, thereby improving the matching of costs with related revenues. This change in depreciation method was a change in estimate effected by a change in accounting principle and accordingly was accounted for prospectively in accordance with relevant guidance. The change in the method of calculating depreciation resulted in an increase in net income of $590,000 for both the three-month and six-month periods ended June 30, 2024. Since this adjustment is applied prospectively, it has no impact on the financial results for periods prior to June 30, 2024. The total cost basis of machinery subject to depreciation over machine hours was approximately $35,275,000 as of June 30, 2024 and $35,255,000 as of December 31, 2023. Straight-line assets: Buildings and improvements 10-30 years Furniture, fixtures and equipment 3-15 years Construction in progress includes the cost of property, plant and equipment being constructed or otherwise not yet in service. Costs include materials, labor, capitalized interest, engineering and testing costs, and other costs necessary to get the assets ready for their intended use. Intangible Assets Patents are recorded at cost and are amortized on a straight-line basis over their estimated useful lives. The carrying value of patents is reviewed for impairment whenever events or changes in circumstances indicate that the carrying amount may not be recoverable. Loan Costs The costs of obtaining equipment leases and debt issuance costs are amortized over the term of the respective obligations, using the straight-line method. US GAAP requires that the effective yield method be used to amortize debt issuance costs; however, the effect of using the straight-line method is not materially different from the results that would have been obtained under the effective yield method. Amortization of loan costs is included as a component of interest expense in the accompanying consolidated statements of operations. Loan costs are shown as reduction of related debt balances for financial statement presentation. Goodwill The Company’s goodwill resulted from a prior year acquisition. Goodwill is not amortized but is reviewed annually for impairment or more frequently as events or circumstances indicate its carrying amount may not be recoverable. No impairment losses were recorded for the six month period ended June 30, 2024 or for the year ended December 31, 2023. Amounts Due to Related Parties Amounts due to related parties (Company shareholders and entities controlled by Company shareholders) total $15,427,453 as of June 30, 2024 and $7,825,790 as of December 31, 2023. This related party liability is comprised of a note payable to a shareholder in the amount of $7,325,790, due on demand and bearing interest at 10% annually. An additional note payable to a shareholder in the amount $500,000 at June 30, 2024 and December 31, 2023, respectively, bears interest at 10% annually and is due December 31, 2024. The remaining $7,601,661 shareholder note payable was a result of expenses recognized by Oxus and resulted in reduction of contributed equity at the Reverse Recapitalization. This note matures in February 2025, and is non interest bearing.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to be recognized is measured by the amount by which the carrying amount of the assets exceeds the fair value of the assets. Revenue and Cost Recognition and Accounts Receivable The Company's revenue is primarily generated from the sale of food products. These sales contain a single performance obligation. Revenue is recognized at a point in time and the Company recognizes revenue upon shipment of goods when ownership, risk, and rewards transfer to the customer. Certain of the Company's contracts with customers include variable consideration consisting of payment discounts and promotions. These programs include rebates, temporary on-shelf price reductions, off-invoice discounts, retailer advertisements, product coupons, slotting fees and other trade activities. Provision for discounts and incentives are recorded in the same period in which the related revenues are recognized. Gross revenues for the three and six month periods ended June 30, 2024 and 2023 were approximately $5,476,000 and $6,827,000 for the three months ended and $13,960,000 and $15,605,000 for the six months ended June 30, 2024 and 2023, respectively. Total payment discounts and promotions were approximately $151,000 and $380,000 resulting in net revenues of approximately $5,325,000 and $6,447,000 for the three month periods ended June 30, 2024 and 2023, respectively. Total payment discounts and promotions were approximately $740,000 and $803,000 resulting in net revenues of approximately $13,221,000 and $14,802,000 for the six month periods ended June 30, 2024 and 2023, respectively. Revenue and Cost Recognition and Accounts Receivable (continued) The Company recognizes the incremental costs of obtaining contracts as an expense when incurred if the amortization period of the assets that the Company otherwise would have recognized is one year or less. The incremental cost to obtain contracts was not material. Accounts receivable related to product sales typically have payment terms of 30 days. The Company performs ongoing credit evaluations of its customers and generally does not require collateral. The allowance for credit losses reflects the Company’s estimate of probable losses related to its accounts receivable. Collections from customers are continuously monitored and an allowance for credit losses is maintained based on historical experience adjusted for current conditions and reasonable forecasts taking into account geographical and industry-specific economic factors. The Company also considers specific customer collection issues. Since the Company’s accounts receivable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 continuing basis, data for each major customer is regularly reviewed based on past-due status to evaluate the adequacy of the allowance for credit losses; actual write-offs are charged against the allowance. The Company incurred significant production training expenses for the three and six month periods ended June 30, 2024 and 2023, totaling approximately $405,000 and $699,000 for the three months ended and $887,000 and $1,479,000 for the six months ended, respectively, due to PGF adding production capabilities during both periods. These costs are included in selling, general and administrative expenses in the accompanying condensed consolidated statements of operations as it was not directly attributable to finished goods production. The Company’s cost of goods sold represent materials, direct labor costs, and allocated overheads associated with the sale of finished goods to customers. Advertising Costs associated with advertising are expensed as incurred and are included in selling, general and administrative expenses. Advertising costs expensed for the three and six month periods ended June 30, 2024 and 2023 were approximately $2,424,000 and $1,327,000 for the three months ended and $3,950,000 and $1,366,000 for the six months ended, respectively. In April 2023, the Company entered into a multi-year agreement for a marketing representative to assist in the recipes for three co-branded private label ramen noodles as well to be utilized in marketing of the Company for the marketing representative's name, image, likeness and voice. This agreement includes a service fee, an investment stake in the Company, and a royalty agreement on future co-branded sales. The service fee under this agreement is expensed on a straight-line basis under the terms of the contract. Prepayments made under the agreement are included in prepaid expenses. No sales subject to the royalty agreement were made for the six months ended June 30, 2024 and 2023. The marketing representative has a world-wide reputation within the gourmet food industry. We believe this agreement will assist us to increase our presence in the ramen noodle market Research and Development Costs Research and development costs have been expensed in the period incurred. Research and development costs consist primarily of personnel and related expenses for our research and development staff, including salaries, benefits, share-based compensation, scale-up expenses, depreciation and amortization expenses on research and development assets, and facility lease costs. Scale-up expenses include material waste costs, production personnel costs, and related expenses. Research and development efforts are focused on enhancements to our existing product formulations and production processes in addition to the development of new products. The Company expects to continue investing in research and development over time, as research and development and innovation are core elements of our business strategy, and the Company believes they represent a critical competitive advantage. The Company believes continued innovation will capture a larger share of consumers through additional revenue streams. Research and development expenses for the three and six months ended June 30, 2024 and 2023 were approximately $50,000 and $0 for the three months ended and $86,000 and $200,000 for the six months ended, respectively, and are included in selling, general, and administrative expenses in the accompanying condensed consolidated statements of operations. Business Development Costs Business development expenses include all costs associated with directly growing and expanding a business segment, such as advertising, market research, and training. These costs include staff salaries, travel expenses, and consulting expenses that the Company incurs while searching for new opportunities and maintaining current relationships. Business development expenses for the three and six months ended June 30, 2024 and 2023 were approximately $411,000 and $211,000 for the three months ended and $1,170,000 and $314,000 for the six months ended, respectively, and are included in selling, general, and administrative expenses in the accompanying condensed consolidated statements of operations. Transaction Costs On February 23, 2023, the Company signed a definitive business combination agreement with Oxus which was consummated on February 7, 2024 and described further in Note 1. In connection with this agreement, the Company has incurred transaction costs of approximately $0 and $1,311,000 for the three months ended and $1,506,000 and $2,866,000 for the six months ended June 30, 2024 and 2023, respectively. Transaction costs have been expensed as incurred and are included in selling, general and administrative expenses in the accompanying condensed consolidated statements of operations. Concentration of Risk The Company maintains cash balances at financial institutions in excess of federally insured limits as of June 30, 2024 and December 31, 2023.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Concentration of Risk (continued) The Company extends unsecured credit to its customers in the ordinary course of business. Payment terms are generally net 30 days with discounts amounting up to 2% for early payments. Accounts receivables are written off when they are determined to be uncollectible based on the financial stability of its customers and existing economic conditions. Sales to three customers accounted for approximately 52% and sales to two customers accounted for approximately 74% of net revenues for the three month periods ended June 30, 2024 and 2023, respectively. Sales to three customers accounted for approximately 53% and 74% of net revenues for the six month periods ended June 30, 2024 and 2023, respectively. Accounts receivable from three and two customers amounted to approximately 55% and 84% of total accounts receivable as of June 30, 2024 and 2023, respectively. Substantially all of the Company’s sales for the three and six month periods ended June 30, 2024 and 2023 sales occurred in the United States and Canada. Purchases from 10 vendors accounted for approximately 51% and 55% of purchases during the three months ended and 48% and 55% of purchases for the six month periods ended June 30, 2024 and 2023, respectively. Accounts payable to these vendors totaled approximately $689,000 and $971,000 as of June 30, 2024 and 2023, respectively. Fair Value Measurements In accordance with US GAAP, the Company defines fair value as the price that would be received to sell an asset or the price paid to transfer a liability in an orderly transaction between market participants at the measurement date. 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The hierarchy is broken down into three levels based on the reliability of inputs as follows: Level 1: Observable inputs, such as quoted market prices in active markets for the identical asset or liability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Fair Value Measurements (continued)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oes not have assets measured at fair value on a recurring basis. The following methods and assumptions were used to estimate the fair value of each class of financial instruments: The carrying amounts reported in the condensed consolidated balance sheets for cash, accounts receivable, and accounts payable approximate their fair values due to the short-term nature of these instruments. There is no material difference between the carrying amounts and fair values of the Company’s debt obligations, notes payable, line of credit and convertible notes payable, as interest rates approximate current market rates for similar types of debt instruments (Level 2). Disclosures about the fair value of financial instruments are based on pertinent information available to management as of June 30, 2024 and December 31, 2023. Although management is not aware of any factors that would significantly affect the reasonableness of the fair value amounts, such amounts were not comprehensively revalued for purposes of these unaudited condensed consolidated financial statements and current estimates of fair value may differ significantly from the amounts presented herein. Stock Based Compensation The Company accounts for its stock compensation arrangements at fair value in accordance with ASC 718 - Compensation - Stock Compensation. Compensation cost relating to share-based payment transactions is recognized in the Company’s condensed consolidated financial statements based on the estimated fair value of the instruments issued. The Company measures the cost of employees’ services in exchange for stock awards based on the grant-date fair value of the award using the Black Scholes model and recognizes the cost over the period the employee is required to provide services for the award, which is the vesting period. The Company accounts for forfeitures as they occur. Warrants Outstanding warrants were assumed at the Reverse Recapitalization. The fair value of the warrants was determined using the Monte Carlo analysis at the time of the transaction.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Warrants (continued) This assessment, which requires the use of professional judgment, is conducted at the time of warrant issuance and as of each subsequent quarterly period end date while the warrants are outstanding. It was determined with the Transaction date that there were no changes to the classes or language that would impact the original assessment that the public and private warrants should be classified as equity. Recent Accounting Pronouncements Management does not expect the adoption of recently issued accounting standards to have a significant impact on the Company’s repor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ventories were as follows: June 30, 2024 December 31, 2023 Raw materials $ 5,902,265 $ 5,190,811 Finished goods 1,968,129 1,942,850 Reserve for obsolete inventory (209,798) (188,633) $ 7,660,596 $ 6,945,0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were as follows: June 30, 2024 December 31, 2023 Building and improvements $ 10,108,915 $ 10,108,917 Furniture, fixtures and equipment 42,673,155 42,594,605 Construction in progress 6,044,087 5,078,103 58,826,157 57,781,625 Less: accumulated depreciation (12,762,509) (11,373,085) $ 46,063,648 $ 46,408,540 Depreciation expense recorded in the three and six month periods ended June 30, 2024 and 2023 was approximately $395,000 and $962,000 for the three months ended and $1,400,000 and $1,900,000 for the six months ended, respectively, which is included as a component of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17Z</dcterms:created>
  <dcterms:modified xmlns:dcterms="http://purl.org/dc/terms/" xmlns:xsi="http://www.w3.org/2001/XMLSchema-instance" xsi:type="dcterms:W3CDTF">2024-08-14T20:06:17Z</dcterms:modified>
</cp:coreProperties>
</file>